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ignificant and Critical Accoun" sheetId="8" state="visible" r:id="rId8"/>
    <sheet xmlns:r="http://schemas.openxmlformats.org/officeDocument/2006/relationships" name="Related Party Transactions" sheetId="9" state="visible" r:id="rId9"/>
    <sheet xmlns:r="http://schemas.openxmlformats.org/officeDocument/2006/relationships" name="Note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Stockholders' Deficit" sheetId="13" state="visible" r:id="rId13"/>
    <sheet xmlns:r="http://schemas.openxmlformats.org/officeDocument/2006/relationships" name="Commitment and Contingencies" sheetId="14" state="visible" r:id="rId14"/>
    <sheet xmlns:r="http://schemas.openxmlformats.org/officeDocument/2006/relationships" name="Subsequent Events" sheetId="15" state="visible" r:id="rId15"/>
    <sheet xmlns:r="http://schemas.openxmlformats.org/officeDocument/2006/relationships" name="Significant and Critical Acco16" sheetId="16" state="visible" r:id="rId16"/>
    <sheet xmlns:r="http://schemas.openxmlformats.org/officeDocument/2006/relationships" name="Significant and Critical Acco17" sheetId="17" state="visible" r:id="rId17"/>
    <sheet xmlns:r="http://schemas.openxmlformats.org/officeDocument/2006/relationships" name="Note Payable (Tables)" sheetId="18" state="visible" r:id="rId18"/>
    <sheet xmlns:r="http://schemas.openxmlformats.org/officeDocument/2006/relationships" name="Convertible Notes Payable (Tabl" sheetId="19" state="visible" r:id="rId19"/>
    <sheet xmlns:r="http://schemas.openxmlformats.org/officeDocument/2006/relationships" name="Derivative Liabilty (Tables)" sheetId="20" state="visible" r:id="rId20"/>
    <sheet xmlns:r="http://schemas.openxmlformats.org/officeDocument/2006/relationships" name="Organization and Basis of Pre21" sheetId="21" state="visible" r:id="rId21"/>
    <sheet xmlns:r="http://schemas.openxmlformats.org/officeDocument/2006/relationships" name="Significant and Critical Acco22" sheetId="22" state="visible" r:id="rId22"/>
    <sheet xmlns:r="http://schemas.openxmlformats.org/officeDocument/2006/relationships" name="Significant and Critical Acco23" sheetId="23" state="visible" r:id="rId23"/>
    <sheet xmlns:r="http://schemas.openxmlformats.org/officeDocument/2006/relationships" name="Significant and Critical Acco24" sheetId="24" state="visible" r:id="rId24"/>
    <sheet xmlns:r="http://schemas.openxmlformats.org/officeDocument/2006/relationships" name="Related Party Transactions (Det" sheetId="25" state="visible" r:id="rId25"/>
    <sheet xmlns:r="http://schemas.openxmlformats.org/officeDocument/2006/relationships" name="Note Payable (Details)" sheetId="26" state="visible" r:id="rId26"/>
    <sheet xmlns:r="http://schemas.openxmlformats.org/officeDocument/2006/relationships" name="Note Payable (Details Narrative" sheetId="27" state="visible" r:id="rId27"/>
    <sheet xmlns:r="http://schemas.openxmlformats.org/officeDocument/2006/relationships" name="Convertible Notes Payable (Deta" sheetId="28" state="visible" r:id="rId28"/>
    <sheet xmlns:r="http://schemas.openxmlformats.org/officeDocument/2006/relationships" name="Convertible Notes Payable (De29" sheetId="29" state="visible" r:id="rId29"/>
    <sheet xmlns:r="http://schemas.openxmlformats.org/officeDocument/2006/relationships" name="Convertible Notes Payable (De30" sheetId="30" state="visible" r:id="rId30"/>
    <sheet xmlns:r="http://schemas.openxmlformats.org/officeDocument/2006/relationships" name="Convertible Notes Payable (De31" sheetId="31" state="visible" r:id="rId31"/>
    <sheet xmlns:r="http://schemas.openxmlformats.org/officeDocument/2006/relationships" name="Derivative Liability (Details)" sheetId="32" state="visible" r:id="rId32"/>
    <sheet xmlns:r="http://schemas.openxmlformats.org/officeDocument/2006/relationships" name="Derivative Liability (Details N" sheetId="33" state="visible" r:id="rId33"/>
    <sheet xmlns:r="http://schemas.openxmlformats.org/officeDocument/2006/relationships" name="Stockholders_ Deficit (Details " sheetId="34" state="visible" r:id="rId34"/>
    <sheet xmlns:r="http://schemas.openxmlformats.org/officeDocument/2006/relationships" name="Commitment and Contingencies (D"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69">
  <si>
    <t>Document and Entity Information</t>
  </si>
  <si>
    <t>3 Months Ended</t>
  </si>
  <si>
    <t>Mar. 31, 2017shares</t>
  </si>
  <si>
    <t>Document And Entity Information</t>
  </si>
  <si>
    <t>Entity Registrant Name</t>
  </si>
  <si>
    <t>VNUE,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Mar. 31, 2017</t>
  </si>
  <si>
    <t>Dec. 31, 2016</t>
  </si>
  <si>
    <t>Current Assets</t>
  </si>
  <si>
    <t>Cash</t>
  </si>
  <si>
    <t>Prepaid expenses</t>
  </si>
  <si>
    <t xml:space="preserve"> </t>
  </si>
  <si>
    <t>Total Assets</t>
  </si>
  <si>
    <t>Current Liabilities</t>
  </si>
  <si>
    <t>Accounts payable and accrued expenses</t>
  </si>
  <si>
    <t>Accrued payroll (including $358,585 and $312,710 payable to officers)</t>
  </si>
  <si>
    <t>Advances from stockholders</t>
  </si>
  <si>
    <t>Note payable to officer</t>
  </si>
  <si>
    <t>Notes payable</t>
  </si>
  <si>
    <t>Convertible notes payable, net</t>
  </si>
  <si>
    <t>Convertible notes payable, related parties, net</t>
  </si>
  <si>
    <t>Derivative liabilities</t>
  </si>
  <si>
    <t>Total current liabilities</t>
  </si>
  <si>
    <t>Commitment and contingencies</t>
  </si>
  <si>
    <t>Stockholders’ Deficit</t>
  </si>
  <si>
    <t>Preferred stock, par value $0.0001: 20,000,000 shares authorized; none issued</t>
  </si>
  <si>
    <t>Common stock, par value $0.0001: 750,000,000 shares authorized; 653,709,302 and 644,879,708 shares issued and outstanding, respectively</t>
  </si>
  <si>
    <t>Additional Paid-in Capital</t>
  </si>
  <si>
    <t>Common stock to be issued, 46,743,522 shares and 46,743,522 shares, respectively</t>
  </si>
  <si>
    <t>Accumulated deficit</t>
  </si>
  <si>
    <t>Total Stockholders' Deficit</t>
  </si>
  <si>
    <t>Total Liabilities and Stockholders' Deficit</t>
  </si>
  <si>
    <t>Condensed Consolidated Balance Sheets (Parenthetical) - USD ($)</t>
  </si>
  <si>
    <t>Accrued payroll payable to officer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to be issued</t>
  </si>
  <si>
    <t>Condensed Consolidated Statements of Operations (Unaudited) - USD ($)</t>
  </si>
  <si>
    <t>Mar. 31, 2016</t>
  </si>
  <si>
    <t>Operating expenses</t>
  </si>
  <si>
    <t>Software development</t>
  </si>
  <si>
    <t>General and administrative</t>
  </si>
  <si>
    <t>Loss from Operations</t>
  </si>
  <si>
    <t>Other income/(expenses)</t>
  </si>
  <si>
    <t>Change in fair value of derivative liability</t>
  </si>
  <si>
    <t>Gain on extinguishment of derivative liability</t>
  </si>
  <si>
    <t>Financing costs</t>
  </si>
  <si>
    <t>Other income/(expenses), net</t>
  </si>
  <si>
    <t>Net Loss</t>
  </si>
  <si>
    <t>Loss per share - Basic and Diluted</t>
  </si>
  <si>
    <t>Weighted Average Shares Outstanding - Basic and Diluted</t>
  </si>
  <si>
    <t>Consolidated Statement of Changes in Stockholders' Deficit - 3 months ended Mar. 31, 2017 - USD ($)</t>
  </si>
  <si>
    <t>Common Stock par value $0.0001</t>
  </si>
  <si>
    <t>Additional Paid-In Capital</t>
  </si>
  <si>
    <t>Shares to be Issued</t>
  </si>
  <si>
    <t>Accumulated Deficit</t>
  </si>
  <si>
    <t>Total</t>
  </si>
  <si>
    <t>Beginning balance, shares at Dec. 31, 2016</t>
  </si>
  <si>
    <t>Beginning balance, amount at Dec. 31, 2016</t>
  </si>
  <si>
    <t>Shares returned by officer,shares</t>
  </si>
  <si>
    <t>Shares returned by officer,amount</t>
  </si>
  <si>
    <t>Shares issued for services, shares</t>
  </si>
  <si>
    <t>Shares issued for services, amount</t>
  </si>
  <si>
    <t>Shares issued for conversion of debt, shares</t>
  </si>
  <si>
    <t>Shares issued for conversion of debt, amount</t>
  </si>
  <si>
    <t>Net loss</t>
  </si>
  <si>
    <t>Ending balance, shares at Mar. 31, 2017</t>
  </si>
  <si>
    <t>Ending balance, amount at Mar. 31, 2017</t>
  </si>
  <si>
    <t>Condensed Consolidated Statements of Cash Flows (Unaudited) - USD ($)</t>
  </si>
  <si>
    <t>Cash Flows from Operating Activities</t>
  </si>
  <si>
    <t>Adjustments to reconcile net loss to net cash used in operating activities:</t>
  </si>
  <si>
    <t>Change in fair value of derivative liabilities</t>
  </si>
  <si>
    <t>Derivative value in excess of convertible notes</t>
  </si>
  <si>
    <t>Note issued for financing cost</t>
  </si>
  <si>
    <t>Amortization of debt discount</t>
  </si>
  <si>
    <t>Original issue discount on convertible note payable</t>
  </si>
  <si>
    <t>Shares issued for services</t>
  </si>
  <si>
    <t>Shares to be issued for services</t>
  </si>
  <si>
    <t>Changes in operating assets and liabilities</t>
  </si>
  <si>
    <t>Prepaid expense</t>
  </si>
  <si>
    <t>Accrued payroll</t>
  </si>
  <si>
    <t>Net Cash Used in Operating Activities</t>
  </si>
  <si>
    <t>Cash Flows from Financing Activities</t>
  </si>
  <si>
    <t>Advances from (repayment to) stockholders, net</t>
  </si>
  <si>
    <t>Proceeds from issuance of convertible notes payable</t>
  </si>
  <si>
    <t>Shares to be issued for proceeds from sale of common shares</t>
  </si>
  <si>
    <t>Net Cash Provided by Financing Activities</t>
  </si>
  <si>
    <t>Net Change in Cash</t>
  </si>
  <si>
    <t>Cash – Beginning of the Reporting Period</t>
  </si>
  <si>
    <t>Cash – End of the Reporting Period</t>
  </si>
  <si>
    <t>Supplemental Disclosure of Cash Flow Information:</t>
  </si>
  <si>
    <t>Interest Paid</t>
  </si>
  <si>
    <t>Income Tax Paid</t>
  </si>
  <si>
    <t>Non-Cash Financing Activities</t>
  </si>
  <si>
    <t>Common shares issued upon conversion of notes payable and accrued interest</t>
  </si>
  <si>
    <t>Return of common shares by officer</t>
  </si>
  <si>
    <t>Note payable converted to convertible note</t>
  </si>
  <si>
    <t>Fair value of derivative created upon issuance of convertible debt recorded as debt discount</t>
  </si>
  <si>
    <t>Organization and Basis of Presentation</t>
  </si>
  <si>
    <t>Organization And Basis Of Presentation</t>
  </si>
  <si>
    <t>Note 1 - Organization and Basis of Presentation</t>
  </si>
  <si>
    <t>History and Organization VNUE, Inc. (formerly Tierra Grande Resources,
Inc.) (VNUE, TGRI, or the Company) was incorporated under the laws of the State of Nevada
on April 4, 2006. On May 29, 2015, VNUE, Inc. entered into a
merger agreement with VNUE Washington, Inc. Pursuant to the terms of the Merger Agreement, all of the outstanding shares of any
class or series of VNUE Washington were exchanged for an aggregate of 507,629,872 shares of TGRI common stock. As a result
of the Merger, VNUE Washington became a wholly-owned subsidiary of the Company, and the transaction was accounted for as a reverse
merger with VNUE Washington deemed the acquiring company for accounting purposes, and the Company deemed the legal acquirer. The Company is developing a technology driven
solution for Artists, Venues and Festivals to automate the capturing, publishing and monetization of their content.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16 was derived from the
audited consolidated financial statements included in the Companys Annual Report on Form 10-K filed with the SEC on April
14, 2017 (the 2016 Annual Report). These condensed consolidated financial statements should be read in conjunction
with the audited financial statements for the year ended December 31, 2016 and notes thereto included in the 2016 Annual Report.
The results of operations for the three months ended March 31, 2017 are not necessarily indicative of the results to be expected
for the entire fiscal year or for any other period. Going Concern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 stockholders deficit of $2,073,179 at March 31, 2017, and incurred a net loss of
$352,647, and used net cash in operating activities of $110,502 for the reporting period then ended. Certain of the Companys
notes payable are also past due and in default. These factors raise substantial doubt about the Companys ability to continue
as a going concern within one year after the date that the financial statements are issued. The condensed consolidated financial
statements do not include any adjustments related to the recoverability and classification of recorded asset amounts or the amounts
and classification of liabilities that might be necessary should the Company be unable to continue as a going concern. As a result, management has concluded that
there is substantial doubt about the Companys ability to continue as a going concern within one year of the date that the
consolidated financial statements were issued. In addition, the Companys independent registered public accounting firm,
in their report on the Companys consolidated financial statements for the year ended December 31, 2016, has expressed substantial
doubt about the Companys ability to continue as a going concern. Management estimates that the current funds
on hand will be sufficient to continue operations through June 2017. The ability of the Company to continue as a going concern
is dependent on the Companys ability to execute its strategy and in its ability to raise additional funds. Management is
currently seeking additional funds, primarily through the issuance of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ignificant and Critical Accounting Policies and Practices</t>
  </si>
  <si>
    <t>Significant And Critical Accounting Policies And Practices</t>
  </si>
  <si>
    <t>Note 2 - Significant and Critical Accounting Policies and Practices</t>
  </si>
  <si>
    <t xml:space="preserve">Principles of Consolidation 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at March 31, 2017 and 2016, respectively. Inter-company balances and transactions have been eliminated. Use of Estimates and Assumptions and
Critical Accounting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e assumptions used to value the derivative liabilities, the valuation allowance for the deferred
tax asset and the accruals for potential liabilities. Fair Value of Financial Instruments 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reporting date as of the end of the period.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ccrued expenses, and other current liabilities, approximate
their fair values because of the short maturity of these instruments. The fair value of the derivative liabilities
of $566,215 and $508,107 at March 31, 2017 and December 31, 2016, respectively, were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months ended March 31, 2017 and
2016, the calculations of basic and diluted loss per share are the same because potential dilutive securities would have an anti-dilutive
effect. As of March 31, 2017 and 2016, we excluded the outstanding securities summarized below, which entitle the holders thereof
to acquire shares of common stock, from our calculation of earnings per share, as their effect would have been anti-dilutive.
March 31,
2017 2016
Convertible Notes Payable 401,424,816 24,461,638
Recently Issued Accounting Pronouncements In May 2014, the Financial Accounting Standards
Board (FASB) issued Accounting Standards Update (ASU) No. 2014-09, Revenue from Contracts with Customers In February 2016, the FASB issued ASU No. 2016-02,
Leas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Related Party Transactions</t>
  </si>
  <si>
    <t>Note 3 - Related Party Transactions</t>
  </si>
  <si>
    <t>Note
payable to President, CEO and Significant Stockholder On
December 31, 2014 the Company entered into a note payable agreement with its President, CEO and significant stockholder of the
Company. The note is unsecured, non-interest bearing and due on December 31, 2024. As of March 31, 2017 and December 31, 2016,
the note payable to the officer was $74,131 and $74,131, respectively. Advances
from Stockholders / Employees From
time to time, employees of the Company advance funds to the Company for working capital purposes. The advances are unsecured,
non-interest bearing and due on demand. As of March 31, 2017 and December 31, 2016, the advances from the employees were $14,720
and $14,720, respectively. Convertible
Notes Payable to the Officers and Directors In
August 2014 the Company issued non-interest bearing convertible notes to certain Officers and Directors of the Company for working
capital purposes. The notes are convertible at variable prices and payable on demand at any time after the earlier of (i) 36 months
following the note issuance or (ii) the consummation of a corporate transaction if not previously converted. See further discussion
in Note 5. Transactions
with Louis Mann On August
26, 2015, the Company entered into an Advisory Agreement with Louis Mann (MANN), a former officer and director with
the Company who resigned from his officer and director on August 26, 2015. The Advisory Agreement provided for MANNs continued
and ongoing advisory services to the Company until December 31, 2015 and MANN was to be paid $25,000 for providing such advisory
services, which was due and payable on or before December 31, 2015. Such amount is included in accrued expenses at March 31, 2017
and December 31, 2016, respectively.</t>
  </si>
  <si>
    <t>Note Payable</t>
  </si>
  <si>
    <t>Note 4 - Note Payable</t>
  </si>
  <si>
    <t>Notes
payable as of March 31, 2017 and December 31, 2016 consist of the following
As
of
March
31, December
31,
2017 2016
Individual
(a) $ 9,000 $ 9,000
Tarpon (b) 25,000 25,000
Total $ 34,000 $ 34,000
(a) On December 17,
2015, the Company issued a Promissory Note in the principal amount of $9,000. 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 The Companys Form S-1 was declared effective on March 8, 2016 and
payment was due before March 22, 2016. The Company did not repay the note before March 22, 2016; therefore, the note is in
default with an interest rate of 7%.
(b) On February 18,
2016, as a condition for the execution of an Equity Purchase Agreement with Tarpon (See Note 7), the Company issued a Promissory
Note to Tarpon in the principal amount of $25,000 with an interest rate at 10% per annum and a maturity date of August 31,
2016. The note was recorded as financing cost upon issuance. The note is currently in default.</t>
  </si>
  <si>
    <t>Convertible Notes Payable</t>
  </si>
  <si>
    <t>Note 5 - Convertible Notes Payable</t>
  </si>
  <si>
    <t xml:space="preserve">Convertible notes payable consist of the following:
As of
March 31, December 31,
2017 2016
Various Convertible Notes (a) $ 55,000 $ 55,000
Tarpon Convertible Note (b) - 33,500
Tarpon Convertible Note (c) 33,000 -
Ylimit, LLC (d) 370,000 300,000
Total Convertible Notes 458,000 388,500
Discount (290,953 ) (244,534 )
Convertible notes, net $ 167,047 $ 143,966 ______________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March 31, 2017 and December 31, 2016, of which $30,000 was due to related parties.
(b) On June 15, 2015, as a condition for the execution of an Equity Purchase Agreement with Tarpon (See Note 10), the Company issued a Promissory Note to Tarpon in the principal amount of $50,000 with an interest rate at 10% per annum and a maturity date of December 31, 2015. The note was recorded as financing cost upon issuance. On February 26, 2016, the Company and Tarpon entered into an amendment to the Promissory Note. The amendment added a conversion feature to the Note so that the Note and all accrued interest are convertible into shares of the Companys common stock at a conversion price equal to 80% of the lowest closing bid price of the common stock for the 30 trading days preceding the conversion date, and the maturity date was extended to December 31, 2016. During 2016, Tarpon converted aggregate principal and interest of $20,385 into 3,488,075 shares of the Companys common stock. During the three months ended March 31, 2017, Tarpon converted its remaining aggregate principal and interest balance of $36,045 into 33,079,594 shares of the Companys common stock and the Note was retired.
(c) On March 11, 2017 the Company issued a convertible note to Tarpon in the principal amount of $33,000 which included a 10% original issue discount, or $3,000, with an interest rate at 10% per annum and a maturity date of December 31, 2017. The Note Conversion is determined as follows: The note is convertible into shares of the Companys common stock at the lessor of (i) 50% of the lowest closing bid price in the 30 trading days prior to the date that the note was issued or (ii) 50% of the lowest closing bid price in the 30 trading days prior to the day that the Holder requests conversion; unless otherwise modified by mutual agreement between the Parties (the Conversion Price); provided that if the closing bid price for the common stock on the Clearing Date (defined below) is lower than that used for the Conversion Price, then the Conversion Price shall be adjusted such that the Discount shall be taken from the closing bid price on the Clearing Date, and the Company shall issue additional shares to Holder to reflect such adjusted conversion price.
(d) On May 9, 2016 the Company issued a convertible note in the principal amount of $100,000 with interest at 10% per annum and due on May 9, 2018. The Note Conversion Price is determined as follows: if the Company receives equity funding of $1 million or more, then the Lender may choose to either convert the Note into shares of the Companys common stock or request repayment of the principal and interest on the Note. If the Lender chooses to convert the Note, then the Lender shall receive the number of shares equal to the dollar amount of principal and interest owed by the Company as of the date of the conversion divided by 85% of the per share stock price in the equity funding. If the Company borrows additional amounts above the initial $100,000, then the Lender shall receive the number of shares equal to the dollar amount of principal and interest of those additional borrowings owed by the Company as of the date of the conversion divided by 75% of the per share stock price in the equity funding. On July 18, 2016, August 10, 2016 and September 30, 2016, the note was amended to authorize additional borrowings of $50,000 on each of the dates listed with the terms remaining the same except as noted above. The Note is secured by the Companys rights, titles and interests in all the Companys tangible and intangible assets, including intellectual property and proprietary software whether existing now or created in the future. During the three months ended March 31, 2017, the Company received additional borrowings of $70,000. Subsequent to March 31, 2017, the Company received additional borrowings of $25,000. The Company considered the current FASB guidance
of Contracts in Entitys Own Stock which indicates that any adjustment to the fixed amount (either conversion
price or number of shares) of the instrument regardless of the probability of whether or not within the issuers control
means the instrument is not indexed to the issuers own stock. Accordingly, the Company determined that the conversion prices
of the Notes were not a fixed amount because they were subject to an adjustment based on the occurrence of future offerings or
events. As a result, the Company determined that the conversion features of the Notes were not considered indexed to the Companys
own stock and characterized the fair value of the conversion features as derivative liabilities upon issuance. The Company determined
that upon issuance of the Notes, the initial fair value of the embedded conversion feature was recorded as debt discount offsetting
the fair value of the Notes and the remainder recorded as financing costs in the Condensed Consolidated Statement of Operations.
The discount is being amortized using the effective interest rate method over the life of the debt instruments. As of December 31, 2016, the unamortized debt
discount was $244,534. During the three months ended March 31, 2017, the Company issued $103,000 of convertible notes and created
a derivative liability upon issuance with a fair value of $176,520, of which $103,000 was recorded as a valuation discount, and
the remaining $73,520 was recorded as a financing cost. During the three months ended March 31, 2017, amortization of debt discount
was $56,581. The unamortized balance of the debt discount was $290,953 as of March 31, 2017. For the purposes of Balance Sheet presentation,
convertible notes payable have been presented as follows:
March 31, 2017 December 31, 2016
Convertible notes payable, net $ 142,482 $ 121,865
Convertible notes payable, related party, net 24,565 22,101
Total $ 167,047 $ 143,966 </t>
  </si>
  <si>
    <t>Derivative Liability</t>
  </si>
  <si>
    <t>Note 6 - Derivative Liabilty</t>
  </si>
  <si>
    <t>The
FASB has issued authoritative guidance whereby instruments which do not have fixed settlement provisions are
deemed to be derivative instruments. The conversion prices of the Notes described in Note 5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March 31, 2017 and December 31, 2016, the derivative liabilities were valued using a probability weighted average Black-Scholes-Merton
pricing model with the following assumptions:
March
31, 2017 Issued During 2017 December
31, 2016
Exercise Price $ 0.0007
 0.0116 $ 0.0007
 0.0026 $ 0.0013
 0.0116
Stock Price $ 0.0015 $ 0.0020 - 0.0035 $ 0.0044
Risk-free interest
rate 0.91 
1.03 % 0.94 
1.04 % 0.59 
0.85 %
Expected volatility 277 % 277 % 243 %
Expected life (in
years) 0.333
 1.083 0.792
 1.292 0.583
 1.833
Expected dividend
yield 0 % 0 % 0 %
Fair Value: $ 566,215 $ 176,520 $ 508,499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three months ended March 31, 2017, the Company recognized $103 as other income, compared to $231,852 as other income during
the three months ended March 31, 2016, which represented the change in the fair value of the derivative from the respective prior
period. In addition, the Company recognized derivative liabilities of $176,520 upon issuance of convertible notes during the period
and a gain of $118,309 during the three months ended March 31, 2017 which represented the extinguishment of derivative liabilities
related to conversion of notes to common stock.</t>
  </si>
  <si>
    <t>Stockholders' Deficit</t>
  </si>
  <si>
    <t>Stockholders Deficit</t>
  </si>
  <si>
    <t>Note 7 - Stockholders' Deficit</t>
  </si>
  <si>
    <t>Common
stock returned by officer On
March 15, 2017, a Company officer voluntarily returned 50,000,000 shares of Common Stock held by him to the Company for no consideration.
The shares were subsequently cancelled. Shares
issued for services During
the three months ended March 31, 2017, the Company issued an aggregate of 25,750,000 shares of its common stock to certain employees
and contractors for services valued at $95,125, based upon the closing market price on the date the shares were authorized to
be issued. Equity
Purchase Agreement with Tarpon Bay Partners, LLC On
June 15, 2015, the Company entered into an Equity Purchase Agreement (the Equity Purchase Agreement) with Tarpon
Bay Partners, LLC, a Florida limited liability company (Tarpon). Under the terms of the Equity Purchase Agreement,
Tarpon was to purchase, at the Companys election, up to $5,000,000 of the Companys registered common stock (the
Shares). On February 18, 2016, the Company entered into an Equity Purchase Agreement (the Equity Purchase
Agreement) with Tarpon Bay Partners, LLC, a Florida limited liability company (Tarpon). Under the terms of
the Equity Purchase Agreement, Tarpon will purchase, at the Companys election, up to $10,000,000 of the Companys
registered common stock (the Shares). The February 18, 2016 Purchase Agreement for $10,000,000 effectively supersedes
and terminates the prior Equity Purchase Agreement with Tarpon dated June 15, 2015, which was for $5,000,000. During
the term of the Equity Purchase Agreement, the Company may at any time deliver a put notice to Tarpon thereby requiring
Tarpon to purchase a certain dollar amount of the Shares. Simultaneous with the delivery of such Shares, Tarpon shall deliver
payment for the Shares. Subject to certain restrictions, the purchase price for the Shares shall be equal to 125% of the lowest
Closing Price during the Valuation Period as such capitalized terms are defined in the Agreement. The
number of Shares sold to Tarpon shall not exceed the number of such shares that, when aggregated with all other shares of common
stock of the Company then beneficially owned by Tarpon, would result in Tarpon owning more than 9.99% of all of the Companys
common stock then outstanding. Additionally, Tarpon may not execute any short sales of the Companys common stock. Further,
the Company has the right, but never the obligation to draw down. The
Equity Purchase Agreement shall terminate (i) on the date on which Tarpon shall have purchased Shares pursuant to the Equity Purchase
Agreement for an aggregate Purchase Price of $10,000,000, or (ii) on the date occurring 24 months from the date on which the Equity
Purchase Agreement was executed and delivered by the Company and Tarpon. As
a condition for the execution of the Equity Purchase Agreements by Tarpon, the Company issued Promissory Notes to Tarpon on June
15, 2015 and February 18, 2016 in the principal amounts of $50,000 and $25,000 with interest rates of 10% per annum. The maturity
date of the note issued on June 15, 2015 was December 31, 2015 which was extended to December 31, 2016 as part of the note amendment
on February 26, 2016. The maturity date of the note issued on February 18, 2016 is August 31, 2016. The issuance of the notes
was recorded as a finance cost in the accompanying condensed consolidated statement of operations for the period ending March
31, 2016. In
addition, on February 18 2016, the Company and Tarpon entered into a Registration Rights Agreement (the Registration Agreement).
Under the terms of the Registration Agreement the Company agreed to file a registration statement with the Securities and Exchange
Commission with respect to the Shares within 120 days of February 18, 2016. The Company is obligated to keep such registration
statement effective until (i) three months after the last closing of a sale of Shares under the Purchase Agreement, (ii) the date
when Tarpon may sell all the Shares under Rule 144 without volume limitations, or (iii) the date Tarpon no longer owns any of
the Shares. As of March 31, 2017, Tarpon had not purchased any shares under this agreement.</t>
  </si>
  <si>
    <t>Commitment and Contingencies</t>
  </si>
  <si>
    <t>Commitment And Contingencies</t>
  </si>
  <si>
    <t>Note 8 - Commitment and Contingencies</t>
  </si>
  <si>
    <t>Litigation
 Hughes Media Law Group, Inc. On
December 11, 2015, Hughes Media Law Group, Inc. (HLMG) filed a lawsuit against VNUE, Inc. in the Superior Court
of King County, Washington, under case number 15-2-30108-0. HMLG claims damages of $130,552.78 for unpaid legal fees HMLG alleges
are owed pursuant to an April 4, 2014 agreement with VNUE Washington VNUE Washington
VNUE Washington</t>
  </si>
  <si>
    <t>Subsequent Events</t>
  </si>
  <si>
    <t>Note 9 - Subsequent Events</t>
  </si>
  <si>
    <t>On
April 10, 2017, the Company received an additional borrowing of $25,000 from Ylimit, LLC under the terms of the amended note payable
agreement dated March 8, 2017 (see Note 5). On
May 2, 2017, the Company announced that its Board of Directors approved a 1-for-10 reverse stock split of the Companys
issued and outstanding common stock. The reverse stock split has taken effect in the State of Nevada as of April 17, 2017 but
has not been approved by FINRA as of the date of this report, and therefore, the Condensed Consolidated Financial Statements have
not been updated to reflect the reverse stock split.</t>
  </si>
  <si>
    <t>Significant and Critical Accounting Policies and Practices (Policies)</t>
  </si>
  <si>
    <t>Significant And Critical Accounting Policies And Practices Policies</t>
  </si>
  <si>
    <t>Principles of Consolidation</t>
  </si>
  <si>
    <t>The
Company consolidates all wholly owned and majority-owned subsidiaries in which the Companys power to control exists. The
Company consolidates the following subsidiaries and/or entities:
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 VNUE
Technology, Inc. and VNUE Media, Inc. were inactive corporations at March 31, 2017 and 2016, respectively. Inter-company balances
and transactions have been eliminated.</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e assumptions used to value the derivative liabilities,
the valuation allowance for the deferred tax asset and the accruals for potential liabilities.</t>
  </si>
  <si>
    <t>Fair Value of Financial Instruments</t>
  </si>
  <si>
    <t>The
Company follows the FASB Accounting Standards Codification for disclosures about fair value of its financial instruments and to
measure the fair value of its financial instruments. The FASB Accounting Standards Codification establishes a fair value hierarchy
which prioritizes the inputs to valuation techniques used to measure fair value into three broad levels. The three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reporting date as of the end of the period.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carrying amounts of the Companys financial assets and liabilities, including cash, accounts payable, accrued expenses,
and other current liabilities, approximate their fair values because of the short maturity of these instruments. The
fair value of the derivative liabilities of $566,215 and $508,107 at March 31, 2017 and December 31, 2016, respectively, were
valued using Level 2 inpu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densed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Loss per Common Share</t>
  </si>
  <si>
    <t xml:space="preserve">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three months ended March 31, 2017 and 2016, the calculations of basic and diluted loss per share are the same because potential
dilutive securities would have an anti-dilutive effect. As of March 31, 2017 and 2016, we excluded the outstanding securities
summarized below, which entitle the holders thereof to acquire shares of common stock, from our calculation of earnings per share,
as their effect would have been anti-dilutive.
March
31,
2017 2016
Convertible Notes
Payable 401,424,816 24,461,638 </t>
  </si>
  <si>
    <t>Recently Issued Accounting Pronouncements</t>
  </si>
  <si>
    <t xml:space="preserve">In
May 2014, the Financial Accounting Standards Board (FASB) issued Accounting Standards Update (ASU) No. 2014-09, Revenue from
Contracts with Customers In
February 2016, the FASB issued ASU No. 2016-02, Leases In
March 2016, the FASB issued the ASU 2016-09, Compensation - Stock Compensation (Topic 718)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si>
  <si>
    <t>Significant and Critical Accounting Policies and Practices (Tables)</t>
  </si>
  <si>
    <t>Significant And Critical Accounting Policies And Practices Tables</t>
  </si>
  <si>
    <t>Schedule of Principles of Consolidation</t>
  </si>
  <si>
    <t>Name
of consolidated subsidiary or Entity State
or other jurisdiction of incorporation
or organization Date
of incorporation or formation (date
of acquisition/disposition, if applicable) Attributable
interest
VNUE
Inc. (formerly TGRI) The
State of Nevada April
4, 2006 (May 29, 2015) 100 %
VNUE
Inc. (VNUE Washington) The State of Washington October 16, 2014 100 %
VNUE
LLC The State of Washington August 1, 2013 (December
3, 2014) 100 %
VNUE
Technology Inc. The State of Washington October 16, 2014 90 %
VNUE
Media Inc. The State of Washington October 16, 2014 89 %</t>
  </si>
  <si>
    <t>Schedule of Loss per Common Share</t>
  </si>
  <si>
    <t xml:space="preserve">March
31,
2017 2016
Convertible Notes
Payable 401,424,816 24,461,638 </t>
  </si>
  <si>
    <t>Note Payable (Tables)</t>
  </si>
  <si>
    <t>Note Payable Tables</t>
  </si>
  <si>
    <t>Schedule of Notes payable</t>
  </si>
  <si>
    <t xml:space="preserve">As
of
March
31, December
31,
2017 2016
Individual
(a) $ 9,000 $ 9,000
Tarpon (b) 25,000 25,000
Total $ 34,000 $ 34,000 </t>
  </si>
  <si>
    <t>Convertible Notes Payable (Tables)</t>
  </si>
  <si>
    <t>Convertible Notes Payable Tables</t>
  </si>
  <si>
    <t>Schedule of Convertible notes payable</t>
  </si>
  <si>
    <t>As
of
March
31, December
31,
2017 2016
Various
Convertible Notes (a) $ 55,000 $ 55,000
Tarpon
Convertible Note (b) - 33,500
Tarpon
Convertible Note (c) 33,000 -
Ylimit,
LLC (d) 370,000 300,000
Total Convertible
Notes 458,000 388,500
Discount (290,953 ) (244,534 )
Convertible notes,
net $ 167,047 $ 143,966
(a) 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March 31, 2017 and December 31, 2016, of which $30,000 was due to related parties.
(b) On June 15, 2015,
as a condition for the execution of an Equity Purchase Agreement with Tarpon (See Note 10), the Company issued a Promissory
Note to Tarpon in the principal amount of $50,000 with an interest rate at 10% per annum and a maturity date of December 31,
2015. The note was recorded as financing cost upon issuance. On February 26, 2016, the Company and Tarpon entered into an
amendment to the Promissory Note. The amendment added a conversion feature to the Note so that the Note and all accrued interest
are convertible into shares of the Companys common stock at a conversion price equal to 80% of the lowest closing bid
price of the common stock for the 30 trading days preceding the conversion date, and the maturity date was extended to December
31, 2016. During 2016, Tarpon converted aggregate principal and interest of $20,385 into 3,488,075 shares of the Companys
common stock. During the three months ended March 31, 2017, Tarpon converted its remaining aggregate principal and interest
balance of $36,045 into 33,079,594 shares of the Companys common stock and the Note was retired.
(c) On March 11, 2017
the Company issued a convertible note to Tarpon in the principal amount of $33,000 which included a 10% original issue discount,
or $3,000, with an interest rate at 10% per annum and a maturity date of December 31, 2017. The Note Conversion is determined
as follows: The note is convertible into shares of the Companys common stock at the lessor of (i) 50% of the lowest
closing bid price in the 30 trading days prior to the date that the note was issued or (ii) 50% of the lowest closing bid
price in the 30 trading days prior to the day that the Holder requests conversion; unless otherwise modified by mutual agreement
between the Parties (the Conversion Price); provided that if the closing bid price for the common stock on the
Clearing Date (defined below) is lower than that used for the Conversion Price, then the Conversion Price shall be adjusted
such that the Discount shall be taken from the closing bid price on the Clearing Date, and the Company shall issue additional
shares to Holder to reflect such adjusted conversion price.
(d) On May 9, 2016 the
Company issued a convertible note in the principal amount of $100,000 with interest at 10% per annum and due on May 9, 2018.
The Note Conversion Price is determined as follows: if the Company receives equity funding of $1 million or more, then the
Lender may choose to either convert the Note into shares of the Companys common stock or request repayment of the principal
and interest on the Note. If the Lender chooses to convert the Note, then the Lender shall receive the number of shares equal
to the dollar amount of principal and interest owed by the Company as of the date of the conversion divided by 85% of the
per share stock price in the equity funding. If the Company borrows additional amounts above the initial $100,000, then the
Lender shall receive the number of shares equal to the dollar amount of principal and interest of those additional borrowings
owed by the Company as of the date of the conversion divided by 75% of the per share stock price in the equity funding. On
July 18, 2016, August 10, 2016 and September 30, 2016, the note was amended to authorize additional borrowings of $50,000
on each of the dates listed with the terms remaining the same except as noted above. The Note is secured by the Companys
rights, titles and interests in all the Companys tangible and intangible assets, including intellectual property and
proprietary software whether existing now or created in the future. Subsequent to March , the Company received additional
borrowings of $70,000</t>
  </si>
  <si>
    <t>Schedule of convertible notes payable for balance sheet</t>
  </si>
  <si>
    <t xml:space="preserve">March
31, 2017 December
31, 2016
Convertible notes
payable, net $ 142,482 $ 121,865
Convertible notes
payable, related party, net 24,565 22,101
Total $ 167,047 $ 143,966 </t>
  </si>
  <si>
    <t>Derivative Liabilty (Tables)</t>
  </si>
  <si>
    <t>Derivative Liabilty Tables</t>
  </si>
  <si>
    <t>Schedule of derivative liabilities fair value</t>
  </si>
  <si>
    <t xml:space="preserve">March
31, 2017 Issued During 2017 December
31, 2016
Exercise Price $ 0.0007
 0.0116 $ 0.0007
 0.0026 $ 0.0013
 0.0116
Stock Price $ 0.0015 $ 0.0020 - 0.0035 $ 0.0044
Risk-free interest
rate 0.91 
1.03 % 0.94 
1.04 % 0.59 
0.85 %
Expected volatility 277 % 277 % 243 %
Expected life (in
years) 0.333
 1.083 0.792
 1.292 0.583
 1.833
Expected dividend
yield 0 % 0 % 0 %
Fair Value: $ 566,215 $ 176,520 $ 508,499 </t>
  </si>
  <si>
    <t>Organization and Basis of Presentation (Details Narrative)</t>
  </si>
  <si>
    <t>Mar. 31, 2017USD ($)shares</t>
  </si>
  <si>
    <t>Stockholders' deficit</t>
  </si>
  <si>
    <t>Vnue Inc. formerly TGRI [Member]</t>
  </si>
  <si>
    <t>State of Incorporation</t>
  </si>
  <si>
    <t xml:space="preserve">Nevada </t>
  </si>
  <si>
    <t>Entity Incorporation, Date of Incorporation</t>
  </si>
  <si>
    <t>Apr. 4,
		2006</t>
  </si>
  <si>
    <t>TGRI [Member]</t>
  </si>
  <si>
    <t>Business Acquisition, Equity Interest Issued or Issuable, Number of Shares | shares</t>
  </si>
  <si>
    <t>Significant and Critical Accounting Policies and Practices (Details)</t>
  </si>
  <si>
    <t>Noncontrolling Interest, Ownership Percentage by Parent</t>
  </si>
  <si>
    <t>100.00%</t>
  </si>
  <si>
    <t>Vnue Inc. Vnue Washington [Member]</t>
  </si>
  <si>
    <t>Washington</t>
  </si>
  <si>
    <t>Oct. 16,
		2014</t>
  </si>
  <si>
    <t>Vnue LLC [Member]</t>
  </si>
  <si>
    <t>Aug. 1,
		2013</t>
  </si>
  <si>
    <t>Vnue Technology Inc [Member]</t>
  </si>
  <si>
    <t>90.00%</t>
  </si>
  <si>
    <t>Vnue Media Inc [Member]</t>
  </si>
  <si>
    <t>89.00%</t>
  </si>
  <si>
    <t>Significant and Critical Accounting Policies and Practices (Details 1) - shares</t>
  </si>
  <si>
    <t>Significant And Critical Accounting Policies And Practices Details 1</t>
  </si>
  <si>
    <t>Convertible notes payable</t>
  </si>
  <si>
    <t>Significant and Critical Accounting Policies and Practices (Details Narrative) - USD ($)</t>
  </si>
  <si>
    <t>Significant And Critical Accounting Policies And Practices Details Narrative</t>
  </si>
  <si>
    <t>Related Party Transactions (Details Narrative) - USD ($)</t>
  </si>
  <si>
    <t>1 Months Ended</t>
  </si>
  <si>
    <t>Aug. 26, 2016</t>
  </si>
  <si>
    <t>Mann [Member]</t>
  </si>
  <si>
    <t>Advisory Agreement Description</t>
  </si>
  <si>
    <t>The Advisory
Agreement provided for MANNs continued and ongoing advisory services to the Company until December 31, 2015 and MANN was
to be paid $25,000 for providing such advisory services, which was due and payable on or before December 31, 2015. Such amount
is included in accrued expenses at March 31, 2017 and December 31, 2016, respectively</t>
  </si>
  <si>
    <t>Note Payable (Details) - USD ($)</t>
  </si>
  <si>
    <t>Individual [Member]</t>
  </si>
  <si>
    <t>[1]</t>
  </si>
  <si>
    <t>Tarpon [Member]</t>
  </si>
  <si>
    <t>[2]</t>
  </si>
  <si>
    <t>(a) On December 17, 2015, the Company issued a Promissory Note in the principal amount of $9,000. The note is due within 10 business days of the Company receiving a notice of effectiveness of its Form S-1 filed on February 22, 2016. Failure to make payment during that 10 business day period shall constitute an Event of Default, as a result of which the note will become immediately due and payable and the balance will bear interest at 7%. The Company Form S-1 was declared effective on March 8, 2016 and payment was due before March 22, 2016. The Company did not repay the note before March 22, 2016; therefore, the note is in default with an interest rate of 7%.</t>
  </si>
  <si>
    <t>(b) On February 18, 2016, as a condition for the execution of an Equity Purchase Agreement with Tarpon (See Note 7), the Company issued a Promissory Note to Tarpon in the principal amount of $25,000 with an interest rate at 10% per annum and a maturity date of August 31, 2016. The note was recorded as financing cost upon issuance.</t>
  </si>
  <si>
    <t>Note Payable (Details Narrative) - USD ($)</t>
  </si>
  <si>
    <t>Feb. 18, 2016</t>
  </si>
  <si>
    <t>Dec. 17, 2015</t>
  </si>
  <si>
    <t>Short-term Debt [Line Items]</t>
  </si>
  <si>
    <t>Principal amount</t>
  </si>
  <si>
    <t>Interest rate</t>
  </si>
  <si>
    <t>7.00%</t>
  </si>
  <si>
    <t>Tarpon Bay Partners LLC [Member]</t>
  </si>
  <si>
    <t>Debt Instrument, Maturity Date</t>
  </si>
  <si>
    <t>Aug. 31,
		2016</t>
  </si>
  <si>
    <t>10.00%</t>
  </si>
  <si>
    <t>Convertible Notes Payable (Details) - USD ($)</t>
  </si>
  <si>
    <t>Debt Instrument [Line Items]</t>
  </si>
  <si>
    <t>Debt Instrument, Face Amount</t>
  </si>
  <si>
    <t>Debt Instrument, Unamortized Discount</t>
  </si>
  <si>
    <t>Convertible Debt, Total</t>
  </si>
  <si>
    <t>Various Convertible Notes [Member]</t>
  </si>
  <si>
    <t>Tarpon Convertible Note [Member]</t>
  </si>
  <si>
    <t>Tarpon Convertible Note One [Member]</t>
  </si>
  <si>
    <t>[3]</t>
  </si>
  <si>
    <t>Ylimit, LLC [Member]</t>
  </si>
  <si>
    <t>[4]</t>
  </si>
  <si>
    <t>In August 2014 the Company issued a series of convertible notes with various interest rates ranging up to 10% per annum. The Note Conversion Price is determined as follows: (a) if the Note is converted upon the Next Equity Financing, an amount equal to 80% of the price paid per share paid by the investors in the Next Equity Financing; (b) if the Note is converted in the event of a Corporate Transaction, a price per share derived by dividing a "pre-money" valuation of $8,000,000 by the number of shares outstanding immediately prior to the time of such conversion, on a fully diluted basis; or (c) if the Note is converted as part of a Maturity Conversion, a price per unit derived by dividing a "pre-money" valuation of $8,000,000 by the total number of units (restricted and non-restricted) outstanding immediately prior to the time of such conversion, on a fully diluted basis. The notes are due and payable on demand at any time after the earlier of (i) 36 months following the note issuance or (ii) the consummation of a corporate transaction if not previously converted. The balance of the notes outstanding was $55,000 as of March 31, 2017 and December 31, 2016, of which $30,000 was due to related parties.</t>
  </si>
  <si>
    <t>On June 15, 2015, as a condition for the execution of an Equity Purchase Agreement with Tarpon (See Note 10), the Company issued a Promissory Note to Tarpon in the principal amount of $50,000 with an interest rate at 10% per annum and a maturity date of December 31, 2015. The note was recorded as financing cost upon issuance. On February 26, 2016, the Company and Tarpon entered into an amendment to the Promissory Note. The amendment added a conversion feature to the Note so that the Note and all accrued interest are convertible into shares of the Company's common stock at a conversion price equal to 80% of the lowest closing bid price of the common stock for the 30 trading days preceding the conversion date, and the maturity date was extended to December 31, 2016. During 2016, Tarpon converted aggregate principal and interest of $20,385 into 3,488,075 shares of the Company's common stock. During the three months ended March 31, 2017, Tarpon converted its remaining aggregate principal and interest balance of $36,045 into 33,079,594 shares of the Company's common stock and the Note was retired.</t>
  </si>
  <si>
    <t>On March 11, 2017 the Company issued a convertible note to Tarpon in the principal amount of $33,000 which included a 10% original issue discount, or $3,000, with an interest rate at 10% per annum and a maturity date of December 31, 2017. The Note Conversion is determined as follows: The note is convertible into shares of the Company's common stock at the lessor of (i) 50% of the lowest closing bid price in the 30 trading days prior to the date that the note was issued or (ii) 50% of the lowest closing bid price in the 30 trading days prior to the day that the Holder requests conversion; unless otherwise modified by mutual agreement between the Parties (the "Conversion Price"); provided that if the closing bid price for the common stock on the Clearing Date (defined below) is lower than that used for the Conversion Price, then the Conversion Price shall be adjusted such that the Discount shall be taken from the closing bid price on the Clearing Date, and the Company shall issue additional shares to Holder to reflect such adjusted conversion price.</t>
  </si>
  <si>
    <t>On May 9, 2016 the Company issued a convertible note in the principal amount of $100,000 with interest at 10% per annum and due on May 9, 2018. The Note Conversion Price is determined as follows: if the Company receives equity funding of $1 million or more, then the Lender may choose to either convert the Note into shares of the Company's common stock or request repayment of the principal and interest on the Note. If the Lender chooses to convert the Note, then the Lender shall receive the number of shares equal to the dollar amount of principal and interest owed by the Company as of the date of the conversion divided by 85% of the per share stock price in the equity funding. If the Company borrows additional amounts above the initial $100,000, then the Lender shall receive the number of shares equal to the dollar amount of principal and interest of those additional borrowings owed by the Company as of the date of the conversion divided by 75% of the per share stock price in the equity funding. On July 18, 2016, August 10, 2016 and September 30, 2016, the note was amended to authorize additional borrowings of $50,000 on each of the dates listed with the terms remaining the same except as noted above. The Note is secured by the Company's rights, titles and interests in all the Company's tangible and intangible assets, including intellectual property and proprietary software whether existing now or created in the future. Subsequent to March , the Company received additional borrowings of $70,000</t>
  </si>
  <si>
    <t>Convertible Notes Payable (Details) (Parenthetical) - USD ($)</t>
  </si>
  <si>
    <t>Mar. 11, 2017</t>
  </si>
  <si>
    <t>May 09, 2016</t>
  </si>
  <si>
    <t>Jun. 15, 2015</t>
  </si>
  <si>
    <t>Aug. 31, 2014</t>
  </si>
  <si>
    <t>Sep. 30, 2016</t>
  </si>
  <si>
    <t>Aug. 10, 2016</t>
  </si>
  <si>
    <t>Jul. 18, 2016</t>
  </si>
  <si>
    <t>Convertible Notes Payable One [Member]</t>
  </si>
  <si>
    <t>Debt Instrument, Convertible, Terms of Conversion Feature</t>
  </si>
  <si>
    <t>The Company
as of the date of the conversion divided by 75% of the per share stock price in the equity funding</t>
  </si>
  <si>
    <t>If the Note
is converted in the event of a Corporate Transaction, a price per share derived by dividing a pre-money valuation
of $8,000,000 by the number of shares outstanding immediately prior to the time of such conversion, on a fully diluted basis</t>
  </si>
  <si>
    <t>Additional amounts borrowed</t>
  </si>
  <si>
    <t>Convertible Notes Payable [Member]</t>
  </si>
  <si>
    <t>Debt Instrument, Interest Rate, Stated Percentage</t>
  </si>
  <si>
    <t>The Lender
may choose to either convert the Note into shares of the Companys common stock or request repayment of the principal and
interest on the Note. If the Lender chooses to convert the Note, then the Lender shall receive the number of shares equal to the
dollar amount of principal and interest owed by the Company as of the date of the conversion divided by 85% of the per share stock
price in the equity funding</t>
  </si>
  <si>
    <t>Note is converted
upon the Next Equity Financing, an amount equal to 80% of the price paid per share paid by the investors in the Next Equity Financing</t>
  </si>
  <si>
    <t>Debt outstanding balance</t>
  </si>
  <si>
    <t>May 9,
		2018</t>
  </si>
  <si>
    <t>Debt Instrument, Term</t>
  </si>
  <si>
    <t>36 months</t>
  </si>
  <si>
    <t>Equity funding</t>
  </si>
  <si>
    <t>The note is
convertible into shares of the Companys common stock at the lessor of (i) 50% of the lowest closing bid price in the 30
trading days prior to the date that the note was issued or (ii) 50% of the lowest closing bid price in the 30 trading days</t>
  </si>
  <si>
    <t>Note and all
accrued interest are convertible into shares of the Companys common stock at a conversion price equal to 80% of the lowest
closing bid price of the common stock for the 30 trading days</t>
  </si>
  <si>
    <t>Dec. 31,
		2016</t>
  </si>
  <si>
    <t>Converted common stock, shares</t>
  </si>
  <si>
    <t>Convertedcommon stock, value</t>
  </si>
  <si>
    <t>Debt issue discount, percentage</t>
  </si>
  <si>
    <t>Debt issue discount amount</t>
  </si>
  <si>
    <t>Convertible Notes Payable Two [Member]</t>
  </si>
  <si>
    <t>If the Note
is converted as part of a Maturity Conversion, a price per unit derived by dividing a pre-money valuation of $8,000,000
by the total number of units (restricted and non-restricted) outstanding immediately prior to the time of such conversion, on
a fully diluted basis</t>
  </si>
  <si>
    <t>Convertible Notes Payable (Details 1) - USD ($)</t>
  </si>
  <si>
    <t>Convertible Notes Payable Details 1</t>
  </si>
  <si>
    <t>Convertible notes payable, related party, net</t>
  </si>
  <si>
    <t>Convertible Notes Payable (Details Narrative) - USD ($)</t>
  </si>
  <si>
    <t>Additionals borrowings</t>
  </si>
  <si>
    <t>Convertible notes</t>
  </si>
  <si>
    <t>Valuation discount</t>
  </si>
  <si>
    <t>Recorded derivative liability</t>
  </si>
  <si>
    <t>Recorded financing cost</t>
  </si>
  <si>
    <t>Derivative Liability (Details) - USD ($)</t>
  </si>
  <si>
    <t>12 Months Ended</t>
  </si>
  <si>
    <t>Derivatives, Fair Value [Line Items]</t>
  </si>
  <si>
    <t>Stock Price</t>
  </si>
  <si>
    <t>Expected volatility</t>
  </si>
  <si>
    <t>277.00%</t>
  </si>
  <si>
    <t>243.00%</t>
  </si>
  <si>
    <t>Expected dividend yield</t>
  </si>
  <si>
    <t>0.00%</t>
  </si>
  <si>
    <t>Fair Value:</t>
  </si>
  <si>
    <t>Issued during 2017 [Member]</t>
  </si>
  <si>
    <t>Minimum [Member]</t>
  </si>
  <si>
    <t>Exercise Price</t>
  </si>
  <si>
    <t>Risk-free interest rate</t>
  </si>
  <si>
    <t>0.91%</t>
  </si>
  <si>
    <t>0.59%</t>
  </si>
  <si>
    <t>Expected life (in years)</t>
  </si>
  <si>
    <t>3 months 30 days</t>
  </si>
  <si>
    <t>6 months 30 days</t>
  </si>
  <si>
    <t>Minimum [Member] | Issued during 2017 [Member]</t>
  </si>
  <si>
    <t>0.94%</t>
  </si>
  <si>
    <t>9 months 15 days</t>
  </si>
  <si>
    <t>Maximum [Member]</t>
  </si>
  <si>
    <t>1.03%</t>
  </si>
  <si>
    <t>0.85%</t>
  </si>
  <si>
    <t>1 year 30 days</t>
  </si>
  <si>
    <t>1 year 9 months 30 days</t>
  </si>
  <si>
    <t>Maximum [Member] | Issued during 2017 [Member]</t>
  </si>
  <si>
    <t>1.04%</t>
  </si>
  <si>
    <t>1 year 3 months 15 days</t>
  </si>
  <si>
    <t>Derivative Liability (Details Narrative) - USD ($)</t>
  </si>
  <si>
    <t>Derivative Liability Details Narrative</t>
  </si>
  <si>
    <t>Change in the fair value of derivative liability</t>
  </si>
  <si>
    <t>Issuance of convertible note</t>
  </si>
  <si>
    <t>Other income</t>
  </si>
  <si>
    <t>Stockholders’ Deficit (Details Narrative) - USD ($)</t>
  </si>
  <si>
    <t>Mar. 15, 2017</t>
  </si>
  <si>
    <t>Class of Stock [Line Items]</t>
  </si>
  <si>
    <t>Sale of Stock, Description of Transaction</t>
  </si>
  <si>
    <t>the purchase price for the Shares shall be
equal to 125% of the lowest Closing Price during the Valuation Period as such capitalized terms are defined in the Agreement.</t>
  </si>
  <si>
    <t>Sale of Stock, Percentage of Ownership after Transaction</t>
  </si>
  <si>
    <t>9.99%</t>
  </si>
  <si>
    <t>Returned shares</t>
  </si>
  <si>
    <t>Purchase common stock</t>
  </si>
  <si>
    <t>Terminated equity purchase agreement</t>
  </si>
  <si>
    <t>Principal amount of promissory Note</t>
  </si>
  <si>
    <t>Interest on principal amounts</t>
  </si>
  <si>
    <t>Dec. 31,
		2015</t>
  </si>
  <si>
    <t>Shares Issued for Services [Member]</t>
  </si>
  <si>
    <t>Stock Issued During Period, Value, New Issues</t>
  </si>
  <si>
    <t>Stock Issued During Period, Shares, New Issues</t>
  </si>
  <si>
    <t>Commitment and Contingencies (Details Narrative) - Hughes Media Law Group Inc [Member]</t>
  </si>
  <si>
    <t>Mar. 31, 2017USD ($)</t>
  </si>
  <si>
    <t>Other Commitments [Line Items]</t>
  </si>
  <si>
    <t>Defendant period</t>
  </si>
  <si>
    <t>60 days</t>
  </si>
  <si>
    <t>July 25, 2016 [Member]</t>
  </si>
  <si>
    <t>Court issued judgment awarding fee</t>
  </si>
  <si>
    <t>Interest rate in judgment awarding fee</t>
  </si>
  <si>
    <t>12.00%</t>
  </si>
  <si>
    <t>Judgment stipulated fee</t>
  </si>
  <si>
    <t>Judgment recovery days</t>
  </si>
  <si>
    <t>5 days</t>
  </si>
  <si>
    <t>Monthly payment</t>
  </si>
  <si>
    <t>April 4, 2014 [Member]</t>
  </si>
  <si>
    <t>Unpaid legal fees</t>
  </si>
  <si>
    <t>Subsequent Events (Details Narrative) - Subsequent Event [Member] - USD ($)</t>
  </si>
  <si>
    <t>May 02, 2017</t>
  </si>
  <si>
    <t>Apr. 10, 2017</t>
  </si>
  <si>
    <t>Reverse stock split description</t>
  </si>
  <si>
    <t>1-for-10 reverse
stock split</t>
  </si>
  <si>
    <t>Additional amount borrowe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37680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653709302</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7</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7</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7</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7</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7</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7</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7</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7</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7</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7</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7450</v>
      </c>
      <c r="C3" s="7" t="n">
        <v>17952</v>
      </c>
    </row>
    <row r="4" spans="1:3">
      <c r="A4" s="4" t="s">
        <v>31</v>
      </c>
      <c r="B4" s="5" t="n">
        <v>6667</v>
      </c>
      <c r="C4" s="4" t="s">
        <v>32</v>
      </c>
    </row>
    <row r="5" spans="1:3">
      <c r="A5" s="4" t="s">
        <v>33</v>
      </c>
      <c r="B5" s="5" t="n">
        <v>14117</v>
      </c>
      <c r="C5" s="5" t="n">
        <v>17952</v>
      </c>
    </row>
    <row r="6" spans="1:3">
      <c r="A6" s="3" t="s">
        <v>34</v>
      </c>
    </row>
    <row r="7" spans="1:3">
      <c r="A7" s="4" t="s">
        <v>35</v>
      </c>
      <c r="B7" s="5" t="n">
        <v>461420</v>
      </c>
      <c r="C7" s="5" t="n">
        <v>391952</v>
      </c>
    </row>
    <row r="8" spans="1:3">
      <c r="A8" s="4" t="s">
        <v>36</v>
      </c>
      <c r="B8" s="5" t="n">
        <v>769763</v>
      </c>
      <c r="C8" s="5" t="n">
        <v>703138</v>
      </c>
    </row>
    <row r="9" spans="1:3">
      <c r="A9" s="4" t="s">
        <v>37</v>
      </c>
      <c r="B9" s="5" t="n">
        <v>14720</v>
      </c>
      <c r="C9" s="5" t="n">
        <v>14720</v>
      </c>
    </row>
    <row r="10" spans="1:3">
      <c r="A10" s="4" t="s">
        <v>38</v>
      </c>
      <c r="B10" s="5" t="n">
        <v>74131</v>
      </c>
      <c r="C10" s="5" t="n">
        <v>74131</v>
      </c>
    </row>
    <row r="11" spans="1:3">
      <c r="A11" s="4" t="s">
        <v>39</v>
      </c>
      <c r="B11" s="5" t="n">
        <v>34000</v>
      </c>
      <c r="C11" s="5" t="n">
        <v>34000</v>
      </c>
    </row>
    <row r="12" spans="1:3">
      <c r="A12" s="4" t="s">
        <v>40</v>
      </c>
      <c r="B12" s="5" t="n">
        <v>142482</v>
      </c>
      <c r="C12" s="5" t="n">
        <v>121865</v>
      </c>
    </row>
    <row r="13" spans="1:3">
      <c r="A13" s="4" t="s">
        <v>41</v>
      </c>
      <c r="B13" s="5" t="n">
        <v>24565</v>
      </c>
      <c r="C13" s="5" t="n">
        <v>22101</v>
      </c>
    </row>
    <row r="14" spans="1:3">
      <c r="A14" s="4" t="s">
        <v>42</v>
      </c>
      <c r="B14" s="5" t="n">
        <v>566215</v>
      </c>
      <c r="C14" s="5" t="n">
        <v>508107</v>
      </c>
    </row>
    <row r="15" spans="1:3">
      <c r="A15" s="4" t="s">
        <v>43</v>
      </c>
      <c r="B15" s="5" t="n">
        <v>2087296</v>
      </c>
      <c r="C15" s="5" t="n">
        <v>1870014</v>
      </c>
    </row>
    <row r="16" spans="1:3">
      <c r="A16" s="4" t="s">
        <v>44</v>
      </c>
      <c r="B16" s="4" t="s">
        <v>32</v>
      </c>
      <c r="C16" s="4" t="s">
        <v>32</v>
      </c>
    </row>
    <row r="17" spans="1:3">
      <c r="A17" s="3" t="s">
        <v>45</v>
      </c>
    </row>
    <row r="18" spans="1:3">
      <c r="A18" s="4" t="s">
        <v>46</v>
      </c>
      <c r="B18" s="4" t="s">
        <v>32</v>
      </c>
      <c r="C18" s="4" t="s">
        <v>32</v>
      </c>
    </row>
    <row r="19" spans="1:3">
      <c r="A19" s="4" t="s">
        <v>47</v>
      </c>
      <c r="B19" s="5" t="n">
        <v>65371</v>
      </c>
      <c r="C19" s="5" t="n">
        <v>64488</v>
      </c>
    </row>
    <row r="20" spans="1:3">
      <c r="A20" s="4" t="s">
        <v>48</v>
      </c>
      <c r="B20" s="5" t="n">
        <v>4500965</v>
      </c>
      <c r="C20" s="5" t="n">
        <v>4370318</v>
      </c>
    </row>
    <row r="21" spans="1:3">
      <c r="A21" s="4" t="s">
        <v>49</v>
      </c>
      <c r="B21" s="5" t="n">
        <v>903570</v>
      </c>
      <c r="C21" s="5" t="n">
        <v>903570</v>
      </c>
    </row>
    <row r="22" spans="1:3">
      <c r="A22" s="4" t="s">
        <v>50</v>
      </c>
      <c r="B22" s="5" t="n">
        <v>-7543085</v>
      </c>
      <c r="C22" s="5" t="n">
        <v>-7190438</v>
      </c>
    </row>
    <row r="23" spans="1:3">
      <c r="A23" s="4" t="s">
        <v>51</v>
      </c>
      <c r="B23" s="5" t="n">
        <v>-2073179</v>
      </c>
      <c r="C23" s="5" t="n">
        <v>-1852062</v>
      </c>
    </row>
    <row r="24" spans="1:3">
      <c r="A24" s="4" t="s">
        <v>52</v>
      </c>
      <c r="B24" s="7" t="n">
        <v>14117</v>
      </c>
      <c r="C24" s="7" t="n">
        <v>17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7</v>
      </c>
    </row>
    <row r="3" spans="1:2">
      <c r="A3" s="3" t="s">
        <v>18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191</v>
      </c>
      <c r="B1" s="2" t="s">
        <v>1</v>
      </c>
    </row>
    <row r="2" spans="1:2">
      <c r="B2" s="2" t="s">
        <v>192</v>
      </c>
    </row>
    <row r="3" spans="1:2">
      <c r="A3" s="4" t="s">
        <v>193</v>
      </c>
      <c r="B3" s="7" t="n">
        <v>-2073179</v>
      </c>
    </row>
    <row r="4" spans="1:2">
      <c r="A4" s="4" t="s">
        <v>76</v>
      </c>
      <c r="B4" s="5" t="n">
        <v>-352647</v>
      </c>
    </row>
    <row r="5" spans="1:2">
      <c r="A5" s="4" t="s">
        <v>109</v>
      </c>
      <c r="B5" s="7" t="n">
        <v>-110502</v>
      </c>
    </row>
    <row r="6" spans="1:2">
      <c r="A6" s="4" t="s">
        <v>194</v>
      </c>
    </row>
    <row r="7" spans="1:2">
      <c r="A7" s="4" t="s">
        <v>195</v>
      </c>
      <c r="B7" s="4" t="s">
        <v>196</v>
      </c>
    </row>
    <row r="8" spans="1:2">
      <c r="A8" s="4" t="s">
        <v>197</v>
      </c>
      <c r="B8" s="4" t="s">
        <v>198</v>
      </c>
    </row>
    <row r="9" spans="1:2">
      <c r="A9" s="4" t="s">
        <v>199</v>
      </c>
    </row>
    <row r="10" spans="1:2">
      <c r="A10" s="4" t="s">
        <v>200</v>
      </c>
      <c r="B10" s="5" t="n">
        <v>5076298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16"/>
  </cols>
  <sheetData>
    <row r="1" spans="1:2">
      <c r="A1" s="1" t="s">
        <v>201</v>
      </c>
      <c r="B1" s="2" t="s">
        <v>1</v>
      </c>
    </row>
    <row r="2" spans="1:2">
      <c r="B2" s="2" t="s">
        <v>27</v>
      </c>
    </row>
    <row r="3" spans="1:2">
      <c r="A3" s="4" t="s">
        <v>194</v>
      </c>
    </row>
    <row r="4" spans="1:2">
      <c r="A4" s="4" t="s">
        <v>195</v>
      </c>
      <c r="B4" s="4" t="s">
        <v>196</v>
      </c>
    </row>
    <row r="5" spans="1:2">
      <c r="A5" s="4" t="s">
        <v>197</v>
      </c>
      <c r="B5" s="4" t="s">
        <v>198</v>
      </c>
    </row>
    <row r="6" spans="1:2">
      <c r="A6" s="4" t="s">
        <v>202</v>
      </c>
      <c r="B6" s="4" t="s">
        <v>203</v>
      </c>
    </row>
    <row r="7" spans="1:2">
      <c r="A7" s="4" t="s">
        <v>204</v>
      </c>
    </row>
    <row r="8" spans="1:2">
      <c r="A8" s="4" t="s">
        <v>195</v>
      </c>
      <c r="B8" s="4" t="s">
        <v>205</v>
      </c>
    </row>
    <row r="9" spans="1:2">
      <c r="A9" s="4" t="s">
        <v>197</v>
      </c>
      <c r="B9" s="4" t="s">
        <v>206</v>
      </c>
    </row>
    <row r="10" spans="1:2">
      <c r="A10" s="4" t="s">
        <v>202</v>
      </c>
      <c r="B10" s="4" t="s">
        <v>203</v>
      </c>
    </row>
    <row r="11" spans="1:2">
      <c r="A11" s="4" t="s">
        <v>207</v>
      </c>
    </row>
    <row r="12" spans="1:2">
      <c r="A12" s="4" t="s">
        <v>195</v>
      </c>
      <c r="B12" s="4" t="s">
        <v>205</v>
      </c>
    </row>
    <row r="13" spans="1:2">
      <c r="A13" s="4" t="s">
        <v>197</v>
      </c>
      <c r="B13" s="4" t="s">
        <v>208</v>
      </c>
    </row>
    <row r="14" spans="1:2">
      <c r="A14" s="4" t="s">
        <v>202</v>
      </c>
      <c r="B14" s="4" t="s">
        <v>203</v>
      </c>
    </row>
    <row r="15" spans="1:2">
      <c r="A15" s="4" t="s">
        <v>209</v>
      </c>
    </row>
    <row r="16" spans="1:2">
      <c r="A16" s="4" t="s">
        <v>195</v>
      </c>
      <c r="B16" s="4" t="s">
        <v>205</v>
      </c>
    </row>
    <row r="17" spans="1:2">
      <c r="A17" s="4" t="s">
        <v>197</v>
      </c>
      <c r="B17" s="4" t="s">
        <v>206</v>
      </c>
    </row>
    <row r="18" spans="1:2">
      <c r="A18" s="4" t="s">
        <v>202</v>
      </c>
      <c r="B18" s="4" t="s">
        <v>210</v>
      </c>
    </row>
    <row r="19" spans="1:2">
      <c r="A19" s="4" t="s">
        <v>211</v>
      </c>
    </row>
    <row r="20" spans="1:2">
      <c r="A20" s="4" t="s">
        <v>195</v>
      </c>
      <c r="B20" s="4" t="s">
        <v>205</v>
      </c>
    </row>
    <row r="21" spans="1:2">
      <c r="A21" s="4" t="s">
        <v>197</v>
      </c>
      <c r="B21" s="4" t="s">
        <v>206</v>
      </c>
    </row>
    <row r="22" spans="1:2">
      <c r="A22" s="4" t="s">
        <v>202</v>
      </c>
      <c r="B22"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7</v>
      </c>
      <c r="C2" s="2" t="s">
        <v>66</v>
      </c>
    </row>
    <row r="3" spans="1:3">
      <c r="A3" s="3" t="s">
        <v>214</v>
      </c>
    </row>
    <row r="4" spans="1:3">
      <c r="A4" s="4" t="s">
        <v>215</v>
      </c>
      <c r="B4" s="5" t="n">
        <v>401424816</v>
      </c>
      <c r="C4" s="5" t="n">
        <v>2446163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7</v>
      </c>
      <c r="C1" s="2" t="s">
        <v>28</v>
      </c>
    </row>
    <row r="2" spans="1:3">
      <c r="A2" s="3" t="s">
        <v>217</v>
      </c>
    </row>
    <row r="3" spans="1:3">
      <c r="A3" s="4" t="s">
        <v>42</v>
      </c>
      <c r="B3" s="7" t="n">
        <v>566215</v>
      </c>
      <c r="C3" s="7" t="n">
        <v>50810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218</v>
      </c>
      <c r="B1" s="2" t="s">
        <v>219</v>
      </c>
    </row>
    <row r="2" spans="1:4">
      <c r="B2" s="2" t="s">
        <v>220</v>
      </c>
      <c r="C2" s="2" t="s">
        <v>27</v>
      </c>
      <c r="D2" s="2" t="s">
        <v>28</v>
      </c>
    </row>
    <row r="3" spans="1:4">
      <c r="A3" s="4" t="s">
        <v>38</v>
      </c>
      <c r="C3" s="7" t="n">
        <v>74131</v>
      </c>
      <c r="D3" s="7" t="n">
        <v>74131</v>
      </c>
    </row>
    <row r="4" spans="1:4">
      <c r="A4" s="4" t="s">
        <v>37</v>
      </c>
      <c r="C4" s="7" t="n">
        <v>14720</v>
      </c>
      <c r="D4" s="7" t="n">
        <v>14720</v>
      </c>
    </row>
    <row r="5" spans="1:4">
      <c r="A5" s="4" t="s">
        <v>221</v>
      </c>
    </row>
    <row r="6" spans="1:4">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3"/>
    <col customWidth="1" max="2" min="2" width="80"/>
    <col customWidth="1" max="3" min="3" width="14"/>
    <col customWidth="1" max="4" min="4" width="14"/>
  </cols>
  <sheetData>
    <row r="1" spans="1:4">
      <c r="A1" s="1" t="s">
        <v>224</v>
      </c>
      <c r="C1" s="2" t="s">
        <v>27</v>
      </c>
      <c r="D1" s="2" t="s">
        <v>28</v>
      </c>
    </row>
    <row r="2" spans="1:4">
      <c r="A2" s="4" t="s">
        <v>39</v>
      </c>
      <c r="C2" s="7" t="n">
        <v>34000</v>
      </c>
      <c r="D2" s="7" t="n">
        <v>34000</v>
      </c>
    </row>
    <row r="3" spans="1:4">
      <c r="A3" s="4" t="s">
        <v>225</v>
      </c>
    </row>
    <row r="4" spans="1:4">
      <c r="A4" s="4" t="s">
        <v>39</v>
      </c>
      <c r="B4" s="4" t="s">
        <v>226</v>
      </c>
      <c r="C4" s="5" t="n">
        <v>9000</v>
      </c>
      <c r="D4" s="5" t="n">
        <v>9000</v>
      </c>
    </row>
    <row r="5" spans="1:4">
      <c r="A5" s="4" t="s">
        <v>227</v>
      </c>
    </row>
    <row r="6" spans="1:4">
      <c r="A6" s="4" t="s">
        <v>39</v>
      </c>
      <c r="B6" s="4" t="s">
        <v>228</v>
      </c>
      <c r="C6" s="7" t="n">
        <v>25000</v>
      </c>
      <c r="D6" s="7" t="n">
        <v>25000</v>
      </c>
    </row>
    <row r="7" spans="1:4"/>
    <row r="8" spans="1:4">
      <c r="A8" s="4" t="s">
        <v>226</v>
      </c>
      <c r="B8" s="4" t="s">
        <v>229</v>
      </c>
    </row>
    <row r="9" spans="1:4">
      <c r="A9" s="4" t="s">
        <v>228</v>
      </c>
      <c r="B9" s="4" t="s">
        <v>230</v>
      </c>
    </row>
  </sheetData>
  <mergeCells count="4">
    <mergeCell ref="A1:B1"/>
    <mergeCell ref="A7:C7"/>
    <mergeCell ref="B8:C8"/>
    <mergeCell ref="B9:C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31</v>
      </c>
      <c r="B1" s="2" t="s">
        <v>219</v>
      </c>
    </row>
    <row r="2" spans="1:3">
      <c r="B2" s="2" t="s">
        <v>232</v>
      </c>
      <c r="C2" s="2" t="s">
        <v>233</v>
      </c>
    </row>
    <row r="3" spans="1:3">
      <c r="A3" s="3" t="s">
        <v>234</v>
      </c>
    </row>
    <row r="4" spans="1:3">
      <c r="A4" s="4" t="s">
        <v>235</v>
      </c>
      <c r="C4" s="7" t="n">
        <v>9000</v>
      </c>
    </row>
    <row r="5" spans="1:3">
      <c r="A5" s="4" t="s">
        <v>236</v>
      </c>
      <c r="C5" s="4" t="s">
        <v>237</v>
      </c>
    </row>
    <row r="6" spans="1:3">
      <c r="A6" s="4" t="s">
        <v>238</v>
      </c>
    </row>
    <row r="7" spans="1:3">
      <c r="A7" s="3" t="s">
        <v>234</v>
      </c>
    </row>
    <row r="8" spans="1:3">
      <c r="A8" s="4" t="s">
        <v>239</v>
      </c>
      <c r="B8" s="4" t="s">
        <v>240</v>
      </c>
    </row>
    <row r="9" spans="1:3">
      <c r="A9" s="4" t="s">
        <v>235</v>
      </c>
      <c r="B9" s="7" t="n">
        <v>25000</v>
      </c>
    </row>
    <row r="10" spans="1:3">
      <c r="A10" s="4" t="s">
        <v>236</v>
      </c>
      <c r="B10"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242</v>
      </c>
      <c r="C1" s="2" t="s">
        <v>27</v>
      </c>
      <c r="D1" s="2" t="s">
        <v>28</v>
      </c>
    </row>
    <row r="2" spans="1:4">
      <c r="A2" s="3" t="s">
        <v>243</v>
      </c>
    </row>
    <row r="3" spans="1:4">
      <c r="A3" s="4" t="s">
        <v>244</v>
      </c>
      <c r="C3" s="7" t="n">
        <v>458000</v>
      </c>
      <c r="D3" s="7" t="n">
        <v>338500</v>
      </c>
    </row>
    <row r="4" spans="1:4">
      <c r="A4" s="4" t="s">
        <v>245</v>
      </c>
      <c r="C4" s="5" t="n">
        <v>-290953</v>
      </c>
      <c r="D4" s="5" t="n">
        <v>-244534</v>
      </c>
    </row>
    <row r="5" spans="1:4">
      <c r="A5" s="4" t="s">
        <v>246</v>
      </c>
      <c r="C5" s="5" t="n">
        <v>167047</v>
      </c>
      <c r="D5" s="5" t="n">
        <v>143966</v>
      </c>
    </row>
    <row r="6" spans="1:4">
      <c r="A6" s="4" t="s">
        <v>247</v>
      </c>
    </row>
    <row r="7" spans="1:4">
      <c r="A7" s="3" t="s">
        <v>243</v>
      </c>
    </row>
    <row r="8" spans="1:4">
      <c r="A8" s="4" t="s">
        <v>244</v>
      </c>
      <c r="B8" s="4" t="s">
        <v>226</v>
      </c>
      <c r="C8" s="5" t="n">
        <v>55000</v>
      </c>
      <c r="D8" s="5" t="n">
        <v>55000</v>
      </c>
    </row>
    <row r="9" spans="1:4">
      <c r="A9" s="4" t="s">
        <v>248</v>
      </c>
    </row>
    <row r="10" spans="1:4">
      <c r="A10" s="3" t="s">
        <v>243</v>
      </c>
    </row>
    <row r="11" spans="1:4">
      <c r="A11" s="4" t="s">
        <v>244</v>
      </c>
      <c r="B11" s="4" t="s">
        <v>228</v>
      </c>
      <c r="C11" s="4" t="s">
        <v>32</v>
      </c>
      <c r="D11" s="5" t="n">
        <v>33500</v>
      </c>
    </row>
    <row r="12" spans="1:4">
      <c r="A12" s="4" t="s">
        <v>249</v>
      </c>
    </row>
    <row r="13" spans="1:4">
      <c r="A13" s="3" t="s">
        <v>243</v>
      </c>
    </row>
    <row r="14" spans="1:4">
      <c r="A14" s="4" t="s">
        <v>244</v>
      </c>
      <c r="B14" s="4" t="s">
        <v>250</v>
      </c>
      <c r="C14" s="5" t="n">
        <v>33000</v>
      </c>
      <c r="D14" s="4" t="s">
        <v>32</v>
      </c>
    </row>
    <row r="15" spans="1:4">
      <c r="A15" s="4" t="s">
        <v>251</v>
      </c>
    </row>
    <row r="16" spans="1:4">
      <c r="A16" s="3" t="s">
        <v>243</v>
      </c>
    </row>
    <row r="17" spans="1:4">
      <c r="A17" s="4" t="s">
        <v>244</v>
      </c>
      <c r="B17" s="4" t="s">
        <v>252</v>
      </c>
      <c r="C17" s="7" t="n">
        <v>370000</v>
      </c>
      <c r="D17" s="7" t="n">
        <v>300000</v>
      </c>
    </row>
    <row r="18" spans="1:4"/>
    <row r="19" spans="1:4">
      <c r="A19" s="4" t="s">
        <v>226</v>
      </c>
      <c r="B19" s="4" t="s">
        <v>253</v>
      </c>
    </row>
    <row r="20" spans="1:4">
      <c r="A20" s="4" t="s">
        <v>228</v>
      </c>
      <c r="B20" s="4" t="s">
        <v>254</v>
      </c>
    </row>
    <row r="21" spans="1:4">
      <c r="A21" s="4" t="s">
        <v>250</v>
      </c>
      <c r="B21" s="4" t="s">
        <v>255</v>
      </c>
    </row>
    <row r="22" spans="1:4">
      <c r="A22" s="4" t="s">
        <v>252</v>
      </c>
      <c r="B22" s="4" t="s">
        <v>256</v>
      </c>
    </row>
  </sheetData>
  <mergeCells count="6">
    <mergeCell ref="A1:B1"/>
    <mergeCell ref="A18:C18"/>
    <mergeCell ref="B19:C19"/>
    <mergeCell ref="B20:C20"/>
    <mergeCell ref="B21:C21"/>
    <mergeCell ref="B22:C2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257</v>
      </c>
      <c r="B1" s="2" t="s">
        <v>258</v>
      </c>
      <c r="C1" s="2" t="s">
        <v>259</v>
      </c>
      <c r="D1" s="2" t="s">
        <v>260</v>
      </c>
      <c r="E1" s="2" t="s">
        <v>261</v>
      </c>
      <c r="F1" s="2" t="s">
        <v>27</v>
      </c>
      <c r="G1" s="2" t="s">
        <v>28</v>
      </c>
      <c r="H1" s="2" t="s">
        <v>262</v>
      </c>
      <c r="I1" s="2" t="s">
        <v>263</v>
      </c>
      <c r="J1" s="2" t="s">
        <v>264</v>
      </c>
    </row>
    <row r="2" spans="1:10">
      <c r="A2" s="3" t="s">
        <v>243</v>
      </c>
    </row>
    <row r="3" spans="1:10">
      <c r="A3" s="4" t="s">
        <v>244</v>
      </c>
      <c r="F3" s="7" t="n">
        <v>458000</v>
      </c>
      <c r="G3" s="7" t="n">
        <v>338500</v>
      </c>
    </row>
    <row r="4" spans="1:10">
      <c r="A4" s="4" t="s">
        <v>265</v>
      </c>
    </row>
    <row r="5" spans="1:10">
      <c r="A5" s="3" t="s">
        <v>243</v>
      </c>
    </row>
    <row r="6" spans="1:10">
      <c r="A6" s="4" t="s">
        <v>266</v>
      </c>
      <c r="C6" s="4" t="s">
        <v>267</v>
      </c>
      <c r="E6" s="4" t="s">
        <v>268</v>
      </c>
    </row>
    <row r="7" spans="1:10">
      <c r="A7" s="4" t="s">
        <v>269</v>
      </c>
      <c r="C7" s="7" t="n">
        <v>100000</v>
      </c>
      <c r="F7" s="5" t="n">
        <v>70000</v>
      </c>
      <c r="H7" s="7" t="n">
        <v>50000</v>
      </c>
      <c r="I7" s="7" t="n">
        <v>50000</v>
      </c>
      <c r="J7" s="7" t="n">
        <v>50000</v>
      </c>
    </row>
    <row r="8" spans="1:10">
      <c r="A8" s="4" t="s">
        <v>270</v>
      </c>
    </row>
    <row r="9" spans="1:10">
      <c r="A9" s="3" t="s">
        <v>243</v>
      </c>
    </row>
    <row r="10" spans="1:10">
      <c r="A10" s="4" t="s">
        <v>244</v>
      </c>
      <c r="C10" s="7" t="n">
        <v>100000</v>
      </c>
    </row>
    <row r="11" spans="1:10">
      <c r="A11" s="4" t="s">
        <v>271</v>
      </c>
      <c r="C11" s="4" t="s">
        <v>241</v>
      </c>
      <c r="E11" s="4" t="s">
        <v>241</v>
      </c>
    </row>
    <row r="12" spans="1:10">
      <c r="A12" s="4" t="s">
        <v>266</v>
      </c>
      <c r="C12" s="4" t="s">
        <v>272</v>
      </c>
      <c r="E12" s="4" t="s">
        <v>273</v>
      </c>
    </row>
    <row r="13" spans="1:10">
      <c r="A13" s="4" t="s">
        <v>274</v>
      </c>
      <c r="F13" s="7" t="n">
        <v>55000</v>
      </c>
      <c r="G13" s="7" t="n">
        <v>30000</v>
      </c>
    </row>
    <row r="14" spans="1:10">
      <c r="A14" s="4" t="s">
        <v>239</v>
      </c>
      <c r="C14" s="4" t="s">
        <v>275</v>
      </c>
    </row>
    <row r="15" spans="1:10">
      <c r="A15" s="4" t="s">
        <v>276</v>
      </c>
      <c r="E15" s="4" t="s">
        <v>277</v>
      </c>
    </row>
    <row r="16" spans="1:10">
      <c r="A16" s="4" t="s">
        <v>278</v>
      </c>
      <c r="C16" s="7" t="n">
        <v>1000000</v>
      </c>
    </row>
    <row r="17" spans="1:10">
      <c r="A17" s="4" t="s">
        <v>227</v>
      </c>
    </row>
    <row r="18" spans="1:10">
      <c r="A18" s="3" t="s">
        <v>243</v>
      </c>
    </row>
    <row r="19" spans="1:10">
      <c r="A19" s="4" t="s">
        <v>244</v>
      </c>
      <c r="B19" s="7" t="n">
        <v>33000</v>
      </c>
      <c r="D19" s="7" t="n">
        <v>50000</v>
      </c>
    </row>
    <row r="20" spans="1:10">
      <c r="A20" s="4" t="s">
        <v>271</v>
      </c>
      <c r="B20" s="4" t="s">
        <v>241</v>
      </c>
      <c r="D20" s="4" t="s">
        <v>241</v>
      </c>
    </row>
    <row r="21" spans="1:10">
      <c r="A21" s="4" t="s">
        <v>266</v>
      </c>
      <c r="B21" s="4" t="s">
        <v>279</v>
      </c>
      <c r="D21" s="4" t="s">
        <v>280</v>
      </c>
    </row>
    <row r="22" spans="1:10">
      <c r="A22" s="4" t="s">
        <v>239</v>
      </c>
      <c r="D22" s="4" t="s">
        <v>281</v>
      </c>
    </row>
    <row r="23" spans="1:10">
      <c r="A23" s="4" t="s">
        <v>282</v>
      </c>
      <c r="F23" s="5" t="n">
        <v>3488075</v>
      </c>
      <c r="G23" s="5" t="n">
        <v>33079594</v>
      </c>
    </row>
    <row r="24" spans="1:10">
      <c r="A24" s="4" t="s">
        <v>283</v>
      </c>
      <c r="F24" s="7" t="n">
        <v>20385</v>
      </c>
      <c r="G24" s="7" t="n">
        <v>36045</v>
      </c>
    </row>
    <row r="25" spans="1:10">
      <c r="A25" s="4" t="s">
        <v>284</v>
      </c>
      <c r="B25" s="4" t="s">
        <v>241</v>
      </c>
    </row>
    <row r="26" spans="1:10">
      <c r="A26" s="4" t="s">
        <v>285</v>
      </c>
      <c r="B26" s="7" t="n">
        <v>3000</v>
      </c>
    </row>
    <row r="27" spans="1:10">
      <c r="A27" s="4" t="s">
        <v>286</v>
      </c>
    </row>
    <row r="28" spans="1:10">
      <c r="A28" s="3" t="s">
        <v>243</v>
      </c>
    </row>
    <row r="29" spans="1:10">
      <c r="A29" s="4" t="s">
        <v>266</v>
      </c>
      <c r="E29" s="4" t="s">
        <v>2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3</v>
      </c>
      <c r="B1" s="2" t="s">
        <v>27</v>
      </c>
      <c r="C1" s="2" t="s">
        <v>28</v>
      </c>
    </row>
    <row r="2" spans="1:3">
      <c r="A2" s="3" t="s">
        <v>34</v>
      </c>
    </row>
    <row r="3" spans="1:3">
      <c r="A3" s="4" t="s">
        <v>54</v>
      </c>
      <c r="B3" s="7" t="n">
        <v>358585</v>
      </c>
      <c r="C3" s="7" t="n">
        <v>312710</v>
      </c>
    </row>
    <row r="4" spans="1:3">
      <c r="A4" s="3" t="s">
        <v>55</v>
      </c>
    </row>
    <row r="5" spans="1:3">
      <c r="A5" s="4" t="s">
        <v>56</v>
      </c>
      <c r="B5" s="8" t="n">
        <v>0.0001</v>
      </c>
      <c r="C5" s="8" t="n">
        <v>0.0001</v>
      </c>
    </row>
    <row r="6" spans="1:3">
      <c r="A6" s="4" t="s">
        <v>57</v>
      </c>
      <c r="B6" s="5" t="n">
        <v>20000000</v>
      </c>
      <c r="C6" s="5" t="n">
        <v>20000000</v>
      </c>
    </row>
    <row r="7" spans="1:3">
      <c r="A7" s="4" t="s">
        <v>58</v>
      </c>
      <c r="B7" s="5" t="n">
        <v>0</v>
      </c>
      <c r="C7" s="5" t="n">
        <v>0</v>
      </c>
    </row>
    <row r="8" spans="1:3">
      <c r="A8" s="4" t="s">
        <v>59</v>
      </c>
      <c r="B8" s="5" t="n">
        <v>0</v>
      </c>
      <c r="C8" s="5" t="n">
        <v>0</v>
      </c>
    </row>
    <row r="9" spans="1:3">
      <c r="A9" s="4" t="s">
        <v>60</v>
      </c>
      <c r="B9" s="8" t="n">
        <v>0.0001</v>
      </c>
      <c r="C9" s="8" t="n">
        <v>0.0001</v>
      </c>
    </row>
    <row r="10" spans="1:3">
      <c r="A10" s="4" t="s">
        <v>61</v>
      </c>
      <c r="B10" s="5" t="n">
        <v>750000000</v>
      </c>
      <c r="C10" s="5" t="n">
        <v>750000000</v>
      </c>
    </row>
    <row r="11" spans="1:3">
      <c r="A11" s="4" t="s">
        <v>62</v>
      </c>
      <c r="B11" s="5" t="n">
        <v>653709302</v>
      </c>
      <c r="C11" s="5" t="n">
        <v>644879708</v>
      </c>
    </row>
    <row r="12" spans="1:3">
      <c r="A12" s="4" t="s">
        <v>63</v>
      </c>
      <c r="B12" s="5" t="n">
        <v>653709302</v>
      </c>
      <c r="C12" s="5" t="n">
        <v>644879708</v>
      </c>
    </row>
    <row r="13" spans="1:3">
      <c r="A13" s="4" t="s">
        <v>64</v>
      </c>
      <c r="B13" s="5" t="n">
        <v>46743522</v>
      </c>
      <c r="C13" s="5" t="n">
        <v>46743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8</v>
      </c>
      <c r="B1" s="2" t="s">
        <v>27</v>
      </c>
      <c r="C1" s="2" t="s">
        <v>28</v>
      </c>
    </row>
    <row r="2" spans="1:3">
      <c r="A2" s="3" t="s">
        <v>289</v>
      </c>
    </row>
    <row r="3" spans="1:3">
      <c r="A3" s="4" t="s">
        <v>40</v>
      </c>
      <c r="B3" s="7" t="n">
        <v>142482</v>
      </c>
      <c r="C3" s="7" t="n">
        <v>121865</v>
      </c>
    </row>
    <row r="4" spans="1:3">
      <c r="A4" s="4" t="s">
        <v>290</v>
      </c>
      <c r="B4" s="5" t="n">
        <v>24565</v>
      </c>
      <c r="C4" s="5" t="n">
        <v>22101</v>
      </c>
    </row>
    <row r="5" spans="1:3">
      <c r="A5" s="4" t="s">
        <v>84</v>
      </c>
      <c r="B5" s="7" t="n">
        <v>167047</v>
      </c>
      <c r="C5" s="7" t="n">
        <v>1439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91</v>
      </c>
      <c r="B1" s="2" t="s">
        <v>1</v>
      </c>
    </row>
    <row r="2" spans="1:4">
      <c r="B2" s="2" t="s">
        <v>27</v>
      </c>
      <c r="C2" s="2" t="s">
        <v>66</v>
      </c>
      <c r="D2" s="2" t="s">
        <v>28</v>
      </c>
    </row>
    <row r="3" spans="1:4">
      <c r="A3" s="4" t="s">
        <v>102</v>
      </c>
      <c r="B3" s="7" t="n">
        <v>56581</v>
      </c>
      <c r="C3" s="7" t="n">
        <v>24433</v>
      </c>
    </row>
    <row r="4" spans="1:4">
      <c r="A4" s="4" t="s">
        <v>245</v>
      </c>
      <c r="B4" s="5" t="n">
        <v>-290953</v>
      </c>
      <c r="D4" s="7" t="n">
        <v>-244534</v>
      </c>
    </row>
    <row r="5" spans="1:4">
      <c r="A5" s="4" t="s">
        <v>292</v>
      </c>
      <c r="B5" s="5" t="n">
        <v>25000</v>
      </c>
    </row>
    <row r="6" spans="1:4">
      <c r="A6" s="4" t="s">
        <v>248</v>
      </c>
    </row>
    <row r="7" spans="1:4">
      <c r="A7" s="4" t="s">
        <v>102</v>
      </c>
      <c r="B7" s="5" t="n">
        <v>56581</v>
      </c>
    </row>
    <row r="8" spans="1:4">
      <c r="A8" s="4" t="s">
        <v>293</v>
      </c>
      <c r="B8" s="5" t="n">
        <v>103000</v>
      </c>
    </row>
    <row r="9" spans="1:4">
      <c r="A9" s="4" t="s">
        <v>294</v>
      </c>
      <c r="B9" s="5" t="n">
        <v>103000</v>
      </c>
    </row>
    <row r="10" spans="1:4">
      <c r="A10" s="4" t="s">
        <v>295</v>
      </c>
      <c r="B10" s="5" t="n">
        <v>176520</v>
      </c>
    </row>
    <row r="11" spans="1:4">
      <c r="A11" s="4" t="s">
        <v>296</v>
      </c>
      <c r="B11" s="5" t="n">
        <v>73520</v>
      </c>
    </row>
    <row r="12" spans="1:4">
      <c r="A12" s="4" t="s">
        <v>238</v>
      </c>
    </row>
    <row r="13" spans="1:4">
      <c r="A13" s="4" t="s">
        <v>245</v>
      </c>
      <c r="B13" s="7" t="n">
        <v>290953</v>
      </c>
      <c r="D13" s="7" t="n">
        <v>2445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7"/>
    <col customWidth="1" max="2" min="2" width="24"/>
    <col customWidth="1" max="3" min="3" width="24"/>
  </cols>
  <sheetData>
    <row r="1" spans="1:3">
      <c r="A1" s="1" t="s">
        <v>297</v>
      </c>
      <c r="B1" s="2" t="s">
        <v>1</v>
      </c>
      <c r="C1" s="2" t="s">
        <v>298</v>
      </c>
    </row>
    <row r="2" spans="1:3">
      <c r="B2" s="2" t="s">
        <v>27</v>
      </c>
      <c r="C2" s="2" t="s">
        <v>28</v>
      </c>
    </row>
    <row r="3" spans="1:3">
      <c r="A3" s="3" t="s">
        <v>299</v>
      </c>
    </row>
    <row r="4" spans="1:3">
      <c r="A4" s="4" t="s">
        <v>300</v>
      </c>
      <c r="B4" s="8" t="n">
        <v>0.0015</v>
      </c>
      <c r="C4" s="8" t="n">
        <v>0.0044</v>
      </c>
    </row>
    <row r="5" spans="1:3">
      <c r="A5" s="4" t="s">
        <v>301</v>
      </c>
      <c r="B5" s="4" t="s">
        <v>302</v>
      </c>
      <c r="C5" s="4" t="s">
        <v>303</v>
      </c>
    </row>
    <row r="6" spans="1:3">
      <c r="A6" s="4" t="s">
        <v>304</v>
      </c>
      <c r="B6" s="4" t="s">
        <v>305</v>
      </c>
      <c r="C6" s="4" t="s">
        <v>305</v>
      </c>
    </row>
    <row r="7" spans="1:3">
      <c r="A7" s="4" t="s">
        <v>306</v>
      </c>
      <c r="B7" s="7" t="n">
        <v>566215</v>
      </c>
      <c r="C7" s="7" t="n">
        <v>508499</v>
      </c>
    </row>
    <row r="8" spans="1:3">
      <c r="A8" s="4" t="s">
        <v>307</v>
      </c>
    </row>
    <row r="9" spans="1:3">
      <c r="A9" s="3" t="s">
        <v>299</v>
      </c>
    </row>
    <row r="10" spans="1:3">
      <c r="A10" s="4" t="s">
        <v>301</v>
      </c>
      <c r="B10" s="4" t="s">
        <v>302</v>
      </c>
    </row>
    <row r="11" spans="1:3">
      <c r="A11" s="4" t="s">
        <v>304</v>
      </c>
      <c r="B11" s="4" t="s">
        <v>305</v>
      </c>
    </row>
    <row r="12" spans="1:3">
      <c r="A12" s="4" t="s">
        <v>306</v>
      </c>
      <c r="B12" s="7" t="n">
        <v>176520</v>
      </c>
    </row>
    <row r="13" spans="1:3">
      <c r="A13" s="4" t="s">
        <v>308</v>
      </c>
    </row>
    <row r="14" spans="1:3">
      <c r="A14" s="3" t="s">
        <v>299</v>
      </c>
    </row>
    <row r="15" spans="1:3">
      <c r="A15" s="4" t="s">
        <v>309</v>
      </c>
      <c r="B15" s="8" t="n">
        <v>0.0007</v>
      </c>
      <c r="C15" s="8" t="n">
        <v>0.0013</v>
      </c>
    </row>
    <row r="16" spans="1:3">
      <c r="A16" s="4" t="s">
        <v>310</v>
      </c>
      <c r="B16" s="4" t="s">
        <v>311</v>
      </c>
      <c r="C16" s="4" t="s">
        <v>312</v>
      </c>
    </row>
    <row r="17" spans="1:3">
      <c r="A17" s="4" t="s">
        <v>313</v>
      </c>
      <c r="B17" s="4" t="s">
        <v>314</v>
      </c>
      <c r="C17" s="4" t="s">
        <v>315</v>
      </c>
    </row>
    <row r="18" spans="1:3">
      <c r="A18" s="4" t="s">
        <v>316</v>
      </c>
    </row>
    <row r="19" spans="1:3">
      <c r="A19" s="3" t="s">
        <v>299</v>
      </c>
    </row>
    <row r="20" spans="1:3">
      <c r="A20" s="4" t="s">
        <v>309</v>
      </c>
      <c r="B20" s="8" t="n">
        <v>0.0007</v>
      </c>
    </row>
    <row r="21" spans="1:3">
      <c r="A21" s="4" t="s">
        <v>300</v>
      </c>
      <c r="B21" s="8" t="n">
        <v>0.002</v>
      </c>
    </row>
    <row r="22" spans="1:3">
      <c r="A22" s="4" t="s">
        <v>310</v>
      </c>
      <c r="B22" s="4" t="s">
        <v>317</v>
      </c>
    </row>
    <row r="23" spans="1:3">
      <c r="A23" s="4" t="s">
        <v>313</v>
      </c>
      <c r="B23" s="4" t="s">
        <v>318</v>
      </c>
    </row>
    <row r="24" spans="1:3">
      <c r="A24" s="4" t="s">
        <v>319</v>
      </c>
    </row>
    <row r="25" spans="1:3">
      <c r="A25" s="3" t="s">
        <v>299</v>
      </c>
    </row>
    <row r="26" spans="1:3">
      <c r="A26" s="4" t="s">
        <v>309</v>
      </c>
      <c r="B26" s="8" t="n">
        <v>0.0116</v>
      </c>
      <c r="C26" s="8" t="n">
        <v>0.0116</v>
      </c>
    </row>
    <row r="27" spans="1:3">
      <c r="A27" s="4" t="s">
        <v>310</v>
      </c>
      <c r="B27" s="4" t="s">
        <v>320</v>
      </c>
      <c r="C27" s="4" t="s">
        <v>321</v>
      </c>
    </row>
    <row r="28" spans="1:3">
      <c r="A28" s="4" t="s">
        <v>313</v>
      </c>
      <c r="B28" s="4" t="s">
        <v>322</v>
      </c>
      <c r="C28" s="4" t="s">
        <v>323</v>
      </c>
    </row>
    <row r="29" spans="1:3">
      <c r="A29" s="4" t="s">
        <v>324</v>
      </c>
    </row>
    <row r="30" spans="1:3">
      <c r="A30" s="3" t="s">
        <v>299</v>
      </c>
    </row>
    <row r="31" spans="1:3">
      <c r="A31" s="4" t="s">
        <v>309</v>
      </c>
      <c r="B31" s="8" t="n">
        <v>0.0026</v>
      </c>
    </row>
    <row r="32" spans="1:3">
      <c r="A32" s="4" t="s">
        <v>300</v>
      </c>
      <c r="B32" s="8" t="n">
        <v>0.0035</v>
      </c>
    </row>
    <row r="33" spans="1:3">
      <c r="A33" s="4" t="s">
        <v>310</v>
      </c>
      <c r="B33" s="4" t="s">
        <v>325</v>
      </c>
    </row>
    <row r="34" spans="1:3">
      <c r="A34" s="4" t="s">
        <v>313</v>
      </c>
      <c r="B3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27</v>
      </c>
      <c r="B1" s="2" t="s">
        <v>1</v>
      </c>
    </row>
    <row r="2" spans="1:3">
      <c r="B2" s="2" t="s">
        <v>27</v>
      </c>
      <c r="C2" s="2" t="s">
        <v>66</v>
      </c>
    </row>
    <row r="3" spans="1:3">
      <c r="A3" s="3" t="s">
        <v>328</v>
      </c>
    </row>
    <row r="4" spans="1:3">
      <c r="A4" s="4" t="s">
        <v>329</v>
      </c>
      <c r="B4" s="7" t="n">
        <v>103</v>
      </c>
      <c r="C4" s="7" t="n">
        <v>231852</v>
      </c>
    </row>
    <row r="5" spans="1:3">
      <c r="A5" s="4" t="s">
        <v>73</v>
      </c>
      <c r="B5" s="5" t="n">
        <v>-118309</v>
      </c>
      <c r="C5" s="7" t="n">
        <v>-21308</v>
      </c>
    </row>
    <row r="6" spans="1:3">
      <c r="A6" s="4" t="s">
        <v>330</v>
      </c>
      <c r="B6" s="5" t="n">
        <v>432828</v>
      </c>
    </row>
    <row r="7" spans="1:3">
      <c r="A7" s="4" t="s">
        <v>42</v>
      </c>
      <c r="B7" s="5" t="n">
        <v>176520</v>
      </c>
    </row>
    <row r="8" spans="1:3">
      <c r="A8" s="4" t="s">
        <v>331</v>
      </c>
      <c r="B8" s="7" t="n">
        <v>2318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16"/>
    <col customWidth="1" max="3" min="3" width="80"/>
    <col customWidth="1" max="4" min="4" width="14"/>
    <col customWidth="1" max="5" min="5" width="14"/>
  </cols>
  <sheetData>
    <row r="1" spans="1:5">
      <c r="A1" s="1" t="s">
        <v>332</v>
      </c>
      <c r="B1" s="2" t="s">
        <v>219</v>
      </c>
      <c r="C1" s="2" t="s">
        <v>1</v>
      </c>
    </row>
    <row r="2" spans="1:5">
      <c r="B2" s="2" t="s">
        <v>232</v>
      </c>
      <c r="C2" s="2" t="s">
        <v>27</v>
      </c>
      <c r="D2" s="2" t="s">
        <v>333</v>
      </c>
      <c r="E2" s="2" t="s">
        <v>260</v>
      </c>
    </row>
    <row r="3" spans="1:5">
      <c r="A3" s="3" t="s">
        <v>334</v>
      </c>
    </row>
    <row r="4" spans="1:5">
      <c r="A4" s="4" t="s">
        <v>335</v>
      </c>
      <c r="C4" s="4" t="s">
        <v>336</v>
      </c>
    </row>
    <row r="5" spans="1:5">
      <c r="A5" s="4" t="s">
        <v>337</v>
      </c>
      <c r="C5" s="4" t="s">
        <v>338</v>
      </c>
    </row>
    <row r="6" spans="1:5">
      <c r="A6" s="4" t="s">
        <v>339</v>
      </c>
      <c r="D6" s="5" t="n">
        <v>50000000</v>
      </c>
    </row>
    <row r="7" spans="1:5">
      <c r="A7" s="4" t="s">
        <v>238</v>
      </c>
    </row>
    <row r="8" spans="1:5">
      <c r="A8" s="3" t="s">
        <v>334</v>
      </c>
    </row>
    <row r="9" spans="1:5">
      <c r="A9" s="4" t="s">
        <v>340</v>
      </c>
      <c r="B9" s="7" t="n">
        <v>10000000</v>
      </c>
    </row>
    <row r="10" spans="1:5">
      <c r="A10" s="4" t="s">
        <v>239</v>
      </c>
      <c r="B10" s="4" t="s">
        <v>240</v>
      </c>
    </row>
    <row r="11" spans="1:5">
      <c r="A11" s="4" t="s">
        <v>341</v>
      </c>
      <c r="B11" s="7" t="n">
        <v>10000000</v>
      </c>
    </row>
    <row r="12" spans="1:5">
      <c r="A12" s="4" t="s">
        <v>238</v>
      </c>
    </row>
    <row r="13" spans="1:5">
      <c r="A13" s="3" t="s">
        <v>334</v>
      </c>
    </row>
    <row r="14" spans="1:5">
      <c r="A14" s="4" t="s">
        <v>340</v>
      </c>
      <c r="E14" s="7" t="n">
        <v>5000000</v>
      </c>
    </row>
    <row r="15" spans="1:5">
      <c r="A15" s="4" t="s">
        <v>342</v>
      </c>
      <c r="C15" s="7" t="n">
        <v>50000</v>
      </c>
    </row>
    <row r="16" spans="1:5">
      <c r="A16" s="4" t="s">
        <v>343</v>
      </c>
      <c r="C16" s="7" t="n">
        <v>25000</v>
      </c>
    </row>
    <row r="17" spans="1:5">
      <c r="A17" s="4" t="s">
        <v>271</v>
      </c>
      <c r="C17" s="4" t="s">
        <v>241</v>
      </c>
    </row>
    <row r="18" spans="1:5">
      <c r="A18" s="4" t="s">
        <v>239</v>
      </c>
      <c r="C18" s="4" t="s">
        <v>344</v>
      </c>
    </row>
    <row r="19" spans="1:5">
      <c r="A19" s="4" t="s">
        <v>341</v>
      </c>
      <c r="C19" s="7" t="n">
        <v>10000000</v>
      </c>
    </row>
    <row r="20" spans="1:5">
      <c r="A20" s="4" t="s">
        <v>345</v>
      </c>
    </row>
    <row r="21" spans="1:5">
      <c r="A21" s="3" t="s">
        <v>334</v>
      </c>
    </row>
    <row r="22" spans="1:5">
      <c r="A22" s="4" t="s">
        <v>346</v>
      </c>
      <c r="C22" s="7" t="n">
        <v>95125</v>
      </c>
    </row>
    <row r="23" spans="1:5">
      <c r="A23" s="4" t="s">
        <v>347</v>
      </c>
      <c r="C23" s="5" t="n">
        <v>257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1</v>
      </c>
    </row>
    <row r="2" spans="1:2">
      <c r="B2" s="2" t="s">
        <v>349</v>
      </c>
    </row>
    <row r="3" spans="1:2">
      <c r="A3" s="3" t="s">
        <v>350</v>
      </c>
    </row>
    <row r="4" spans="1:2">
      <c r="A4" s="4" t="s">
        <v>351</v>
      </c>
      <c r="B4" s="4" t="s">
        <v>352</v>
      </c>
    </row>
    <row r="5" spans="1:2">
      <c r="A5" s="4" t="s">
        <v>353</v>
      </c>
    </row>
    <row r="6" spans="1:2">
      <c r="A6" s="3" t="s">
        <v>350</v>
      </c>
    </row>
    <row r="7" spans="1:2">
      <c r="A7" s="4" t="s">
        <v>354</v>
      </c>
      <c r="B7" s="7" t="n">
        <v>133482</v>
      </c>
    </row>
    <row r="8" spans="1:2">
      <c r="A8" s="4" t="s">
        <v>355</v>
      </c>
      <c r="B8" s="4" t="s">
        <v>356</v>
      </c>
    </row>
    <row r="9" spans="1:2">
      <c r="A9" s="4" t="s">
        <v>357</v>
      </c>
      <c r="B9" s="7" t="n">
        <v>12000</v>
      </c>
    </row>
    <row r="10" spans="1:2">
      <c r="A10" s="4" t="s">
        <v>358</v>
      </c>
      <c r="B10" s="4" t="s">
        <v>359</v>
      </c>
    </row>
    <row r="11" spans="1:2">
      <c r="A11" s="4" t="s">
        <v>360</v>
      </c>
      <c r="B11" s="7" t="n">
        <v>4000</v>
      </c>
    </row>
    <row r="12" spans="1:2">
      <c r="A12" s="4" t="s">
        <v>361</v>
      </c>
    </row>
    <row r="13" spans="1:2">
      <c r="A13" s="3" t="s">
        <v>350</v>
      </c>
    </row>
    <row r="14" spans="1:2">
      <c r="A14" s="4" t="s">
        <v>362</v>
      </c>
      <c r="B14" s="7" t="n">
        <v>1305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29"/>
    <col customWidth="1" max="3" min="3" width="14"/>
  </cols>
  <sheetData>
    <row r="1" spans="1:3">
      <c r="A1" s="1" t="s">
        <v>363</v>
      </c>
      <c r="B1" s="2" t="s">
        <v>364</v>
      </c>
      <c r="C1" s="2" t="s">
        <v>365</v>
      </c>
    </row>
    <row r="2" spans="1:3">
      <c r="A2" s="4" t="s">
        <v>366</v>
      </c>
      <c r="B2" s="4" t="s">
        <v>367</v>
      </c>
    </row>
    <row r="3" spans="1:3">
      <c r="A3" s="4" t="s">
        <v>251</v>
      </c>
    </row>
    <row r="4" spans="1:3">
      <c r="A4" s="4" t="s">
        <v>368</v>
      </c>
      <c r="C4" s="7"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7</v>
      </c>
      <c r="C2" s="2" t="s">
        <v>66</v>
      </c>
    </row>
    <row r="3" spans="1:3">
      <c r="A3" s="3" t="s">
        <v>67</v>
      </c>
    </row>
    <row r="4" spans="1:3">
      <c r="A4" s="4" t="s">
        <v>68</v>
      </c>
      <c r="B4" s="7" t="n">
        <v>43421</v>
      </c>
      <c r="C4" s="7" t="n">
        <v>766776</v>
      </c>
    </row>
    <row r="5" spans="1:3">
      <c r="A5" s="4" t="s">
        <v>69</v>
      </c>
      <c r="B5" s="5" t="n">
        <v>280407</v>
      </c>
      <c r="C5" s="5" t="n">
        <v>182741</v>
      </c>
    </row>
    <row r="6" spans="1:3">
      <c r="A6" s="4" t="s">
        <v>70</v>
      </c>
      <c r="B6" s="5" t="n">
        <v>-323828</v>
      </c>
      <c r="C6" s="5" t="n">
        <v>-949517</v>
      </c>
    </row>
    <row r="7" spans="1:3">
      <c r="A7" s="3" t="s">
        <v>71</v>
      </c>
    </row>
    <row r="8" spans="1:3">
      <c r="A8" s="4" t="s">
        <v>72</v>
      </c>
      <c r="B8" s="5" t="n">
        <v>103</v>
      </c>
      <c r="C8" s="5" t="n">
        <v>231852</v>
      </c>
    </row>
    <row r="9" spans="1:3">
      <c r="A9" s="4" t="s">
        <v>73</v>
      </c>
      <c r="B9" s="5" t="n">
        <v>118309</v>
      </c>
      <c r="C9" s="5" t="n">
        <v>21308</v>
      </c>
    </row>
    <row r="10" spans="1:3">
      <c r="A10" s="4" t="s">
        <v>74</v>
      </c>
      <c r="B10" s="5" t="n">
        <v>-147231</v>
      </c>
      <c r="C10" s="5" t="n">
        <v>-69232</v>
      </c>
    </row>
    <row r="11" spans="1:3">
      <c r="A11" s="4" t="s">
        <v>75</v>
      </c>
      <c r="B11" s="5" t="n">
        <v>-28819</v>
      </c>
      <c r="C11" s="5" t="n">
        <v>183928</v>
      </c>
    </row>
    <row r="12" spans="1:3">
      <c r="A12" s="4" t="s">
        <v>76</v>
      </c>
      <c r="B12" s="7" t="n">
        <v>-352647</v>
      </c>
      <c r="C12" s="7" t="n">
        <v>-765589</v>
      </c>
    </row>
    <row r="13" spans="1:3">
      <c r="A13" s="4" t="s">
        <v>77</v>
      </c>
      <c r="B13" s="7" t="n">
        <v>0</v>
      </c>
      <c r="C13" s="7" t="n">
        <v>0</v>
      </c>
    </row>
    <row r="14" spans="1:3">
      <c r="A14" s="4" t="s">
        <v>78</v>
      </c>
      <c r="B14" s="5" t="n">
        <v>690218159</v>
      </c>
      <c r="C14" s="5" t="n">
        <v>6599312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0"/>
    <col customWidth="1" max="5" min="5" width="20"/>
    <col customWidth="1" max="6" min="6" width="12"/>
  </cols>
  <sheetData>
    <row r="1" spans="1:6">
      <c r="A1" s="1" t="s">
        <v>79</v>
      </c>
      <c r="B1" s="2" t="s">
        <v>80</v>
      </c>
      <c r="C1" s="2" t="s">
        <v>81</v>
      </c>
      <c r="D1" s="2" t="s">
        <v>82</v>
      </c>
      <c r="E1" s="2" t="s">
        <v>83</v>
      </c>
      <c r="F1" s="2" t="s">
        <v>84</v>
      </c>
    </row>
    <row r="2" spans="1:6">
      <c r="A2" s="4" t="s">
        <v>85</v>
      </c>
      <c r="B2" s="5" t="n">
        <v>644879708</v>
      </c>
    </row>
    <row r="3" spans="1:6">
      <c r="A3" s="4" t="s">
        <v>86</v>
      </c>
      <c r="B3" s="7" t="n">
        <v>64488</v>
      </c>
      <c r="C3" s="7" t="n">
        <v>4370318</v>
      </c>
      <c r="D3" s="7" t="n">
        <v>903570</v>
      </c>
      <c r="E3" s="7" t="n">
        <v>-7190438</v>
      </c>
      <c r="F3" s="7" t="n">
        <v>-1852062</v>
      </c>
    </row>
    <row r="4" spans="1:6">
      <c r="A4" s="4" t="s">
        <v>87</v>
      </c>
      <c r="B4" s="5" t="n">
        <v>-50000000</v>
      </c>
    </row>
    <row r="5" spans="1:6">
      <c r="A5" s="4" t="s">
        <v>88</v>
      </c>
      <c r="B5" s="7" t="n">
        <v>-5000</v>
      </c>
      <c r="C5" s="5" t="n">
        <v>5000</v>
      </c>
      <c r="D5" s="4" t="s">
        <v>32</v>
      </c>
      <c r="E5" s="4" t="s">
        <v>32</v>
      </c>
      <c r="F5" s="4" t="s">
        <v>32</v>
      </c>
    </row>
    <row r="6" spans="1:6">
      <c r="A6" s="4" t="s">
        <v>89</v>
      </c>
      <c r="B6" s="5" t="n">
        <v>25750000</v>
      </c>
    </row>
    <row r="7" spans="1:6">
      <c r="A7" s="4" t="s">
        <v>90</v>
      </c>
      <c r="B7" s="7" t="n">
        <v>2575</v>
      </c>
      <c r="C7" s="5" t="n">
        <v>92550</v>
      </c>
      <c r="D7" s="4" t="s">
        <v>32</v>
      </c>
      <c r="E7" s="4" t="s">
        <v>32</v>
      </c>
      <c r="F7" s="5" t="n">
        <v>95125</v>
      </c>
    </row>
    <row r="8" spans="1:6">
      <c r="A8" s="4" t="s">
        <v>91</v>
      </c>
      <c r="B8" s="5" t="n">
        <v>33079594</v>
      </c>
    </row>
    <row r="9" spans="1:6">
      <c r="A9" s="4" t="s">
        <v>92</v>
      </c>
      <c r="B9" s="7" t="n">
        <v>3308</v>
      </c>
      <c r="C9" s="5" t="n">
        <v>33097</v>
      </c>
      <c r="D9" s="4" t="s">
        <v>32</v>
      </c>
      <c r="E9" s="4" t="s">
        <v>32</v>
      </c>
      <c r="F9" s="5" t="n">
        <v>36405</v>
      </c>
    </row>
    <row r="10" spans="1:6">
      <c r="A10" s="4" t="s">
        <v>93</v>
      </c>
      <c r="B10" s="4" t="s">
        <v>32</v>
      </c>
      <c r="C10" s="4" t="s">
        <v>32</v>
      </c>
      <c r="D10" s="4" t="s">
        <v>32</v>
      </c>
      <c r="E10" s="5" t="n">
        <v>-352647</v>
      </c>
      <c r="F10" s="5" t="n">
        <v>-352647</v>
      </c>
    </row>
    <row r="11" spans="1:6">
      <c r="A11" s="4" t="s">
        <v>94</v>
      </c>
      <c r="B11" s="5" t="n">
        <v>653709302</v>
      </c>
    </row>
    <row r="12" spans="1:6">
      <c r="A12" s="4" t="s">
        <v>95</v>
      </c>
      <c r="B12" s="7" t="n">
        <v>65371</v>
      </c>
      <c r="C12" s="7" t="n">
        <v>4500965</v>
      </c>
      <c r="D12" s="7" t="n">
        <v>903570</v>
      </c>
      <c r="E12" s="7" t="n">
        <v>-7543085</v>
      </c>
      <c r="F12" s="7" t="n">
        <v>-20731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7</v>
      </c>
      <c r="C2" s="2" t="s">
        <v>66</v>
      </c>
    </row>
    <row r="3" spans="1:3">
      <c r="A3" s="3" t="s">
        <v>97</v>
      </c>
    </row>
    <row r="4" spans="1:3">
      <c r="A4" s="4" t="s">
        <v>93</v>
      </c>
      <c r="B4" s="7" t="n">
        <v>-352647</v>
      </c>
      <c r="C4" s="7" t="n">
        <v>-765589</v>
      </c>
    </row>
    <row r="5" spans="1:3">
      <c r="A5" s="3" t="s">
        <v>98</v>
      </c>
    </row>
    <row r="6" spans="1:3">
      <c r="A6" s="4" t="s">
        <v>99</v>
      </c>
      <c r="B6" s="5" t="n">
        <v>-103</v>
      </c>
      <c r="C6" s="5" t="n">
        <v>-231852</v>
      </c>
    </row>
    <row r="7" spans="1:3">
      <c r="A7" s="4" t="s">
        <v>100</v>
      </c>
      <c r="B7" s="5" t="n">
        <v>73520</v>
      </c>
      <c r="C7" s="5" t="n">
        <v>14976</v>
      </c>
    </row>
    <row r="8" spans="1:3">
      <c r="A8" s="4" t="s">
        <v>101</v>
      </c>
      <c r="B8" s="4" t="s">
        <v>32</v>
      </c>
      <c r="C8" s="5" t="n">
        <v>25000</v>
      </c>
    </row>
    <row r="9" spans="1:3">
      <c r="A9" s="4" t="s">
        <v>73</v>
      </c>
      <c r="B9" s="5" t="n">
        <v>-118309</v>
      </c>
      <c r="C9" s="5" t="n">
        <v>-21308</v>
      </c>
    </row>
    <row r="10" spans="1:3">
      <c r="A10" s="4" t="s">
        <v>102</v>
      </c>
      <c r="B10" s="5" t="n">
        <v>56581</v>
      </c>
      <c r="C10" s="5" t="n">
        <v>24433</v>
      </c>
    </row>
    <row r="11" spans="1:3">
      <c r="A11" s="4" t="s">
        <v>103</v>
      </c>
      <c r="B11" s="5" t="n">
        <v>3000</v>
      </c>
      <c r="C11" s="4" t="s">
        <v>32</v>
      </c>
    </row>
    <row r="12" spans="1:3">
      <c r="A12" s="4" t="s">
        <v>104</v>
      </c>
      <c r="B12" s="5" t="n">
        <v>95125</v>
      </c>
      <c r="C12" s="4" t="s">
        <v>32</v>
      </c>
    </row>
    <row r="13" spans="1:3">
      <c r="A13" s="4" t="s">
        <v>105</v>
      </c>
      <c r="B13" s="4" t="s">
        <v>32</v>
      </c>
      <c r="C13" s="5" t="n">
        <v>699788</v>
      </c>
    </row>
    <row r="14" spans="1:3">
      <c r="A14" s="3" t="s">
        <v>106</v>
      </c>
    </row>
    <row r="15" spans="1:3">
      <c r="A15" s="4" t="s">
        <v>107</v>
      </c>
      <c r="B15" s="5" t="n">
        <v>-6667</v>
      </c>
      <c r="C15" s="5" t="n">
        <v>12500</v>
      </c>
    </row>
    <row r="16" spans="1:3">
      <c r="A16" s="4" t="s">
        <v>35</v>
      </c>
      <c r="B16" s="5" t="n">
        <v>72373</v>
      </c>
      <c r="C16" s="5" t="n">
        <v>156076</v>
      </c>
    </row>
    <row r="17" spans="1:3">
      <c r="A17" s="4" t="s">
        <v>108</v>
      </c>
      <c r="B17" s="5" t="n">
        <v>66625</v>
      </c>
      <c r="C17" s="5" t="n">
        <v>56723</v>
      </c>
    </row>
    <row r="18" spans="1:3">
      <c r="A18" s="4" t="s">
        <v>109</v>
      </c>
      <c r="B18" s="5" t="n">
        <v>-110502</v>
      </c>
      <c r="C18" s="5" t="n">
        <v>-29253</v>
      </c>
    </row>
    <row r="19" spans="1:3">
      <c r="A19" s="3" t="s">
        <v>110</v>
      </c>
    </row>
    <row r="20" spans="1:3">
      <c r="A20" s="4" t="s">
        <v>111</v>
      </c>
      <c r="B20" s="4" t="s">
        <v>32</v>
      </c>
      <c r="C20" s="5" t="n">
        <v>16465</v>
      </c>
    </row>
    <row r="21" spans="1:3">
      <c r="A21" s="4" t="s">
        <v>112</v>
      </c>
      <c r="B21" s="5" t="n">
        <v>100000</v>
      </c>
      <c r="C21" s="4" t="s">
        <v>32</v>
      </c>
    </row>
    <row r="22" spans="1:3">
      <c r="A22" s="4" t="s">
        <v>113</v>
      </c>
      <c r="B22" s="4" t="s">
        <v>32</v>
      </c>
      <c r="C22" s="5" t="n">
        <v>5000</v>
      </c>
    </row>
    <row r="23" spans="1:3">
      <c r="A23" s="4" t="s">
        <v>114</v>
      </c>
      <c r="B23" s="5" t="n">
        <v>100000</v>
      </c>
      <c r="C23" s="5" t="n">
        <v>21465</v>
      </c>
    </row>
    <row r="24" spans="1:3">
      <c r="A24" s="4" t="s">
        <v>115</v>
      </c>
      <c r="B24" s="5" t="n">
        <v>-10502</v>
      </c>
      <c r="C24" s="5" t="n">
        <v>-7788</v>
      </c>
    </row>
    <row r="25" spans="1:3">
      <c r="A25" s="4" t="s">
        <v>116</v>
      </c>
      <c r="B25" s="5" t="n">
        <v>17952</v>
      </c>
      <c r="C25" s="5" t="n">
        <v>7788</v>
      </c>
    </row>
    <row r="26" spans="1:3">
      <c r="A26" s="4" t="s">
        <v>117</v>
      </c>
      <c r="B26" s="5" t="n">
        <v>7450</v>
      </c>
      <c r="C26" s="4" t="s">
        <v>32</v>
      </c>
    </row>
    <row r="27" spans="1:3">
      <c r="A27" s="3" t="s">
        <v>118</v>
      </c>
    </row>
    <row r="28" spans="1:3">
      <c r="A28" s="4" t="s">
        <v>119</v>
      </c>
      <c r="B28" s="4" t="s">
        <v>32</v>
      </c>
      <c r="C28" s="4" t="s">
        <v>32</v>
      </c>
    </row>
    <row r="29" spans="1:3">
      <c r="A29" s="4" t="s">
        <v>120</v>
      </c>
      <c r="B29" s="4" t="s">
        <v>32</v>
      </c>
      <c r="C29" s="4" t="s">
        <v>32</v>
      </c>
    </row>
    <row r="30" spans="1:3">
      <c r="A30" s="3" t="s">
        <v>121</v>
      </c>
    </row>
    <row r="31" spans="1:3">
      <c r="A31" s="4" t="s">
        <v>122</v>
      </c>
      <c r="B31" s="5" t="n">
        <v>31405</v>
      </c>
      <c r="C31" s="5" t="n">
        <v>20385</v>
      </c>
    </row>
    <row r="32" spans="1:3">
      <c r="A32" s="4" t="s">
        <v>123</v>
      </c>
      <c r="B32" s="5" t="n">
        <v>-5000</v>
      </c>
      <c r="C32" s="4" t="s">
        <v>32</v>
      </c>
    </row>
    <row r="33" spans="1:3">
      <c r="A33" s="4" t="s">
        <v>124</v>
      </c>
      <c r="B33" s="4" t="s">
        <v>32</v>
      </c>
      <c r="C33" s="5" t="n">
        <v>50000</v>
      </c>
    </row>
    <row r="34" spans="1:3">
      <c r="A34" s="4" t="s">
        <v>125</v>
      </c>
      <c r="B34" s="7" t="n">
        <v>103000</v>
      </c>
      <c r="C34" s="7"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6</v>
      </c>
      <c r="B1" s="2" t="s">
        <v>1</v>
      </c>
    </row>
    <row r="2" spans="1:2">
      <c r="B2" s="2" t="s">
        <v>27</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7</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7</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58:44Z</dcterms:created>
  <dcterms:modified xmlns:dcterms="http://purl.org/dc/terms/" xmlns:xsi="http://www.w3.org/2001/XMLSchema-instance" xsi:type="dcterms:W3CDTF">2017-05-15T16:58:44Z</dcterms:modified>
</cp:coreProperties>
</file>